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cently Issued Accounting Stan" sheetId="7" state="visible" r:id="rId7"/>
    <sheet xmlns:r="http://schemas.openxmlformats.org/officeDocument/2006/relationships" name="Fair Value of Financial Instrum" sheetId="8" state="visible" r:id="rId8"/>
    <sheet xmlns:r="http://schemas.openxmlformats.org/officeDocument/2006/relationships" name="Fair Value Option" sheetId="9" state="visible" r:id="rId9"/>
    <sheet xmlns:r="http://schemas.openxmlformats.org/officeDocument/2006/relationships" name="Fair Value Measurement" sheetId="10" state="visible" r:id="rId10"/>
    <sheet xmlns:r="http://schemas.openxmlformats.org/officeDocument/2006/relationships" name="Derivative Financial Instrument" sheetId="11" state="visible" r:id="rId11"/>
    <sheet xmlns:r="http://schemas.openxmlformats.org/officeDocument/2006/relationships" name="Goodwill and Other Intangible A"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Losses And Loss Adjustment Expe" sheetId="15" state="visible" r:id="rId15"/>
    <sheet xmlns:r="http://schemas.openxmlformats.org/officeDocument/2006/relationships" name="Notes Payable"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General (Policy)" sheetId="19" state="visible" r:id="rId19"/>
    <sheet xmlns:r="http://schemas.openxmlformats.org/officeDocument/2006/relationships" name="Fair Value of Financial Instr20" sheetId="20" state="visible" r:id="rId20"/>
    <sheet xmlns:r="http://schemas.openxmlformats.org/officeDocument/2006/relationships" name="Fair Value Option (Tables)" sheetId="21" state="visible" r:id="rId21"/>
    <sheet xmlns:r="http://schemas.openxmlformats.org/officeDocument/2006/relationships" name="Fair Value Measurement (Tables)" sheetId="22" state="visible" r:id="rId22"/>
    <sheet xmlns:r="http://schemas.openxmlformats.org/officeDocument/2006/relationships" name="Derivative Financial Instrume23" sheetId="23" state="visible" r:id="rId23"/>
    <sheet xmlns:r="http://schemas.openxmlformats.org/officeDocument/2006/relationships" name="Goodwill and Other Intangible24" sheetId="24" state="visible" r:id="rId24"/>
    <sheet xmlns:r="http://schemas.openxmlformats.org/officeDocument/2006/relationships" name="Share-Based Compensation (Table" sheetId="25" state="visible" r:id="rId25"/>
    <sheet xmlns:r="http://schemas.openxmlformats.org/officeDocument/2006/relationships" name="Losses And Loss Adjustment Ex26" sheetId="26" state="visible" r:id="rId26"/>
    <sheet xmlns:r="http://schemas.openxmlformats.org/officeDocument/2006/relationships" name="Notes Payable (Tables)" sheetId="27" state="visible" r:id="rId27"/>
    <sheet xmlns:r="http://schemas.openxmlformats.org/officeDocument/2006/relationships" name="Segment Information (Tables)" sheetId="28" state="visible" r:id="rId28"/>
    <sheet xmlns:r="http://schemas.openxmlformats.org/officeDocument/2006/relationships" name="General (Details)" sheetId="29" state="visible" r:id="rId29"/>
    <sheet xmlns:r="http://schemas.openxmlformats.org/officeDocument/2006/relationships" name="Recently Issued Accounting St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ption (Gains And Lo" sheetId="33" state="visible" r:id="rId33"/>
    <sheet xmlns:r="http://schemas.openxmlformats.org/officeDocument/2006/relationships" name="Fair Value Measurement (Narrati" sheetId="34" state="visible" r:id="rId34"/>
    <sheet xmlns:r="http://schemas.openxmlformats.org/officeDocument/2006/relationships" name="Fair Value Measurement (Schedul" sheetId="35" state="visible" r:id="rId35"/>
    <sheet xmlns:r="http://schemas.openxmlformats.org/officeDocument/2006/relationships" name="Fair Value Measurement (Summary"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Share-Based Compensation (Narra" sheetId="43" state="visible" r:id="rId43"/>
    <sheet xmlns:r="http://schemas.openxmlformats.org/officeDocument/2006/relationships" name="Share-Based Compensation (Sched" sheetId="44" state="visible" r:id="rId44"/>
    <sheet xmlns:r="http://schemas.openxmlformats.org/officeDocument/2006/relationships" name="Income Taxes (Details)" sheetId="45" state="visible" r:id="rId45"/>
    <sheet xmlns:r="http://schemas.openxmlformats.org/officeDocument/2006/relationships" name="Losses And Loss Adjustment Ex46" sheetId="46" state="visible" r:id="rId46"/>
    <sheet xmlns:r="http://schemas.openxmlformats.org/officeDocument/2006/relationships" name="Losses And Loss Adjustment Ex47" sheetId="47" state="visible" r:id="rId47"/>
    <sheet xmlns:r="http://schemas.openxmlformats.org/officeDocument/2006/relationships" name="Notes Payable (Narrative) (Deta" sheetId="48" state="visible" r:id="rId48"/>
    <sheet xmlns:r="http://schemas.openxmlformats.org/officeDocument/2006/relationships" name="Notes Payable (Schedule of Long" sheetId="49" state="visible" r:id="rId49"/>
    <sheet xmlns:r="http://schemas.openxmlformats.org/officeDocument/2006/relationships" name="Contingencies - Loss Contingenc" sheetId="50" state="visible" r:id="rId50"/>
    <sheet xmlns:r="http://schemas.openxmlformats.org/officeDocument/2006/relationships" name="Contingencies - Gain Contingenc" sheetId="51" state="visible" r:id="rId51"/>
    <sheet xmlns:r="http://schemas.openxmlformats.org/officeDocument/2006/relationships" name="Segment Information - Summary o" sheetId="52" state="visible" r:id="rId52"/>
    <sheet xmlns:r="http://schemas.openxmlformats.org/officeDocument/2006/relationships" name="Segment Information - Summary53" sheetId="53" state="visible" r:id="rId53"/>
  </sheets>
  <definedNames/>
  <calcPr calcId="124519" fullCalcOnLoad="1"/>
</workbook>
</file>

<file path=xl/sharedStrings.xml><?xml version="1.0" encoding="utf-8"?>
<sst xmlns="http://schemas.openxmlformats.org/spreadsheetml/2006/main" uniqueCount="535">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MERCURY GENERAL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Fixed maturity securities (amortized cost $2,897,032; $2,795,410)</t>
  </si>
  <si>
    <t>Equity securities (cost $395,011; $331,770)</t>
  </si>
  <si>
    <t>Short-term investments (cost $280,304; $375,700)</t>
  </si>
  <si>
    <t>Total investments</t>
  </si>
  <si>
    <t>Cash</t>
  </si>
  <si>
    <t>Receivables:</t>
  </si>
  <si>
    <t>Premium</t>
  </si>
  <si>
    <t>Accrued investment income</t>
  </si>
  <si>
    <t>Other</t>
  </si>
  <si>
    <t>Total receivables</t>
  </si>
  <si>
    <t>Deferred policy acquisition costs</t>
  </si>
  <si>
    <t>Fixed assets (net of accumulated depreciation $330,219; $319,429)</t>
  </si>
  <si>
    <t>Deferred income taxes</t>
  </si>
  <si>
    <t>Goodwill</t>
  </si>
  <si>
    <t>Other intangible assets, net</t>
  </si>
  <si>
    <t>Other assets</t>
  </si>
  <si>
    <t>Total assets</t>
  </si>
  <si>
    <t>Liabilities</t>
  </si>
  <si>
    <t>Loss and loss adjustment expense reserves</t>
  </si>
  <si>
    <t>Unearned premiums</t>
  </si>
  <si>
    <t>Notes payable</t>
  </si>
  <si>
    <t>Accounts payable and accrued expenses</t>
  </si>
  <si>
    <t>Current income taxes</t>
  </si>
  <si>
    <t>Other liabilities</t>
  </si>
  <si>
    <t>Total liabilities</t>
  </si>
  <si>
    <t>Commitments and contingencies</t>
  </si>
  <si>
    <t xml:space="preserve"> </t>
  </si>
  <si>
    <t>Shareholders’ equity:</t>
  </si>
  <si>
    <t>Common stock without par value or stated value: Authorized 70,000 shares; issued and outstanding 55,311; 55,289</t>
  </si>
  <si>
    <t>Retained earnings</t>
  </si>
  <si>
    <t>Total shareholders’ equity</t>
  </si>
  <si>
    <t>Total liabilities and shareholders’ equity</t>
  </si>
  <si>
    <t>Consolidated Balance Sheets (Parenthetical) - USD ($) shares in Thousands, $ in Thousands</t>
  </si>
  <si>
    <t>Statement of Financial Position [Abstract]</t>
  </si>
  <si>
    <t>Amortized cost on fixed maturities trading investments</t>
  </si>
  <si>
    <t>Cost - equity security trading investments</t>
  </si>
  <si>
    <t>Cost - short-term investments</t>
  </si>
  <si>
    <t>Fixed assets, accumulated depreciation</t>
  </si>
  <si>
    <t>Common Stock</t>
  </si>
  <si>
    <t>Common stock, no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n. 30, 2016</t>
  </si>
  <si>
    <t>Revenues:</t>
  </si>
  <si>
    <t>Net premiums earned</t>
  </si>
  <si>
    <t>Net investment income</t>
  </si>
  <si>
    <t>Net realized investment gains</t>
  </si>
  <si>
    <t>Total revenues</t>
  </si>
  <si>
    <t>Expenses:</t>
  </si>
  <si>
    <t>Losses and loss adjustment expenses</t>
  </si>
  <si>
    <t>Policy acquisition costs</t>
  </si>
  <si>
    <t>Other operating expenses</t>
  </si>
  <si>
    <t>Interest</t>
  </si>
  <si>
    <t>Total expenses</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Dividends paid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Increase in premiums receivable</t>
  </si>
  <si>
    <t>Changes in current and deferred income taxes</t>
  </si>
  <si>
    <t>Decrease (increase) in deferred policy acquisition costs</t>
  </si>
  <si>
    <t>Increase in loss and loss adjustment expense reserves</t>
  </si>
  <si>
    <t>Increase in unearned premiums</t>
  </si>
  <si>
    <t>Increase (decrease) in accounts payable and accrued expenses</t>
  </si>
  <si>
    <t>Share-based compensation</t>
  </si>
  <si>
    <t>Other, net</t>
  </si>
  <si>
    <t>Net cash provided by operating activities</t>
  </si>
  <si>
    <t>CASH FLOWS FROM INVESTING ACTIVITIES</t>
  </si>
  <si>
    <t>Fixed maturities available-for-sale in nature: Purchases</t>
  </si>
  <si>
    <t>Fixed maturities available-for-sale in nature: Sales</t>
  </si>
  <si>
    <t>Fixed maturities available-for-sale in nature: Calls or maturities</t>
  </si>
  <si>
    <t>Equity securities available for sale in nature:</t>
  </si>
  <si>
    <t>Equity securities available for sale in nature: Purchases</t>
  </si>
  <si>
    <t>Equity securities available for sale in nature: Sales</t>
  </si>
  <si>
    <t>Equity securities available for sale in nature: Calls</t>
  </si>
  <si>
    <t>Changes in securities payable and receivable</t>
  </si>
  <si>
    <t>Net decrease in short-term investments and purchased options</t>
  </si>
  <si>
    <t>Purchase of fixed assets</t>
  </si>
  <si>
    <t>Sale of fixed assets</t>
  </si>
  <si>
    <t>Net cash used in investing activities</t>
  </si>
  <si>
    <t>CASH FLOWS FROM FINANCING ACTIVITIES</t>
  </si>
  <si>
    <t>Dividends paid to shareholders</t>
  </si>
  <si>
    <t>Employee taxes paid for withheld shares related to share-based compensation</t>
  </si>
  <si>
    <t>Proceeds from stock options exercised</t>
  </si>
  <si>
    <t>Net proceeds from issuance of senior notes</t>
  </si>
  <si>
    <t>Payoff of principal on loan and credit facilities</t>
  </si>
  <si>
    <t>Net cash used in financing activities</t>
  </si>
  <si>
    <t>Net increase (decrease) in cash</t>
  </si>
  <si>
    <t>Cash:</t>
  </si>
  <si>
    <t>Beginning of the year</t>
  </si>
  <si>
    <t>End of period</t>
  </si>
  <si>
    <t>SUPPLEMENTAL CASH FLOW DISCLOSURE</t>
  </si>
  <si>
    <t>Interest paid</t>
  </si>
  <si>
    <t>Income taxes paid</t>
  </si>
  <si>
    <t>General</t>
  </si>
  <si>
    <t>Organization, Consolidation and Presentation of Financial Statements [Abstract]</t>
  </si>
  <si>
    <t>General Consolidation and Basis of Presentation 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6 .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June 30, 2017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6 for more complete descriptions and discussions. Operating results and cash flows for the six months ended June 30, 2017 are not necessarily indicative of the results that may be expected for the year ending December 31, 2017 . Certain prior period amounts have been reclassified to conform to the current period present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6 . Earnings per Share Potentially dilutive securities representing approximately 28,000 and 48,000 shares of common stock for the three and six months ended June 30, 2016 , respectively, were excluded from the computation of diluted earnings per common share because their effect would have been anti-dilutive. There were no potentially dilutive securities with anti-dilutive effect for the three and six months ended June 30, 2017 .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37.8 million and $139.9 million for the three months ended June 30, 2017 and 2016 , respectively, and $280.4 million and $281.5 million for the six months ended June 30, 2017 and 2016, respectively. The Company does not defer advertising expenditures but expenses them as incurred. The Company recorded net advertising expense of approximately $20 million and $24 million for the six months ended June 30, 2017 and 2016 , respectively.</t>
  </si>
  <si>
    <t>Recently Issued Accounting Standards</t>
  </si>
  <si>
    <t>New Accounting Pronouncements and Changes in Accounting Principles [Abstract]</t>
  </si>
  <si>
    <t>Recently Issued Accounting Standards In May 2017, the Financial Accounting Standards Board ("FASB") issued Accounting Standards Update ("ASU") 2017-09, " Compensation - Stock Compensation (Topic 718), Scope of Modification Accounting. " ASU 2017-09 provides guidance about which changes to the terms or conditions of a share-based payment award require an entity to apply modification accounting in Topic 718. ASU 2017-09 will be effective for the Company beginning January 1, 2018 with early adoption permitted. The Company does not anticipate that ASU 2017-09 will have a material impact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will be effective for the Company beginning January 1, 2020 with early adoption permitted. The Company does not anticipate that ASU 2017-04 will have a material impact on its consolidated financial statements and related disclosures. In October 2016, the FASB issued ASU 2016-16, " Income Taxes (Topic 740), Intra-Entity Transfers of Assets Other Than Inventory. " ASU 2016-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ASU 2016-16 will be effective for the Company beginning January 1, 2018. The Company is evaluating the impact that ASU 2016-16 will have on its consolidated financial statements and related disclosures. In August 2016, the FASB issued ASU 2016-15, " Classification of Certain Cash Receipts and Cash Payments (Topic 230). " The new guidance is intended to reduce diversity in how certain transactions are classified in the consolidated statement of cash flows. ASU 2016-15 will be effective for the Company beginning January 1, 2018. The Company is evaluating the impact that ASU 2016-15 will have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occurring. Current GAAP restricts the ability to record credit losses that are expected, but do not yet meet the probability threshold. ASU 2016-13 will be effective for the Company beginning with the first quarter ending March 31, 2020. While the Company is in the process of evaluating the impact of ASU 2016-13, it does not expect this ASU to have a material impact on its consolidated financial statements and related disclosures as most of its financial instruments with potential exposure to material credit losses are accounted for at fair value through net income. In March 2016, the FASB issued ASU 2016-09, " Compensation - Stock Compensation (Topic 718) ," which simplifies several aspects of the accounting for share-based payment transactions, including the income tax consequences, classification of awards as either equity or liabilities, and classification on the statement of cash flows. The Company adopted ASU 2016-09 for the quarter ended March 31, 2017. As a result of the adoption, the Company recognizes excess tax benefits in its provision for income taxes rather than paid-in capital. Additional amendments to accounting for income taxes and minimum statutory withholding tax requirements had no impact to retained earnings as of January 1, 2017, where the cumulative effect of these changes are required to be recorded. The Company elected to continue to estimate forfeitures expected to occur to determine the amount of compensation cost to be recognized in each period. The Company also elected to apply the presentation requirements for cash flows related excess tax benefits retrospectively to all periods presented, which resulted in an increase to both net cash provided by operating activities and net cash used in financing activities of approximately $904,000 for the six months ended June 30, 2016. The adoption of the presentation requirements for cash flows related to employee taxes paid for withheld shares resulted in an increase to both net cash provided by operating activities and net cash used in financing activities of approximately $3,200,000 for the six months ended June 30, 2016. In February 2016, the FASB issued ASU 2016-02, " Leases (Topic 842) ," which supersedes the guidance in Accounting Standards Codification ("ASC") 840, "Leases." ASU 2016-02 requires a lessee to recognize lease assets and lease liabilities resulting from all leases. ASU 2016-02 retains the distinction between a finance lease and an operating lease. Lessor accounting is largely unchanged from ASC 840. ASU 2016-02 will be effective for the Company beginning January 1, 2019. However, in transition, the Company will be required to recognize and measure leases at the beginning of the earliest period presented using a modified retrospective approach. While the Company is in the process of evaluating the impact of ASU 2016-02, it does not expect this ASU to have a material impact on its consolidated financial statements, except for recognizing lease assets and lease liabilities for its operating leases. The Company's lease obligations under various non-cancellable operating lease agreements amounted to approximately $27,000,000 at December 31, 2016. In January 2016, the FASB issued ASU 2016-01, " Financial Instruments-Overall (Subtopic 825-10) , Recognition and Measurement of Financial Assets and Financial Liabilities. " The amendments in this ASU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eliminates the requirement for public business entities to disclose the method(s) and significant assumptions used to estimate the fair value that is required to be disclosed for financial instruments measured at amortized cost on the balance sheet; (4) requires the use of the exit price notion when measuring the fair value of financial instruments for disclosure purposes; (5) requires separate presentation of financial assets and financial liabilities by measurement category and form of financial asset on the balance sheet or the notes to the financial statements; and (6) clarifies that an entity should evaluate the need for a valuation allowance on a deferred tax asset related to available-for-sale securities in combination with the entity’s other deferred tax assets. ASU 2016-01 will be effective for the Company beginning January 1, 2018. The Company does not anticipate that ASU 2016-01 will have a material impact on its consolidated financial statements and related disclosures. In May 2014, the FASB issued ASU 2014-09, " Revenue from Contracts with Customers (Topic 606). " ASU 2014-09 requires entities to apply a five-step model to determine the amount and timing of revenue recognition. The model specifies, among other criteria, that revenue should be recognized when an entity transfers control of goods or services to a customer in the amount to which the entity expects to be entitled. In August 2015, the FASB issued ASU 2015-14, " Revenue from Contracts with Customers (Topic 606), Deferral of the Effective Date ," which deferred the effective date of ASU 2014-09 for the Company to January 1, 2018. Subsequently, the FASB has issued additional ASUs on Topic 606 that do not change the core principle of the guidance in ASU 2014-09 but merely clarify certain aspects of it. The additional ASUs will also be effective for the Company beginning January 1, 2018. Two methods of transition are permitted upon adoption: full retrospective and modified retrospective. The Company is evaluating both methods of transition and it is currently anticipated that a modified retrospective adoption approach will be used. However, as the accounting for insurance contracts is outside of the scope of ASU 2014-09, the Company does not expect the adoption of this ASU to have a material impact on its consolidated financial statements and related disclosures.</t>
  </si>
  <si>
    <t>Fair Value of Financial Instruments</t>
  </si>
  <si>
    <t>Financial Instruments, Owned, at Fair Value [Abstract]</t>
  </si>
  <si>
    <t>Fair Value of Financial Instruments The financial instruments recorded in the consolidated balance sheets include investments, receivables, options sold, total return swaps, accounts payable, and secured and unsecured notes payable. Due to their short-term maturities, the carrying values of receivables and accounts payable approximate their fair values. All investments are carried at fair value in the consolidated balance sheets. The following table presents the estimated fair values of financial instruments: June 30, 2017 December 31, 2016 (Amounts in thousands) Assets Investments $ 3,659,158 $ 3,547,560 Total return swaps — 667 Liabilities Total return swaps $ 1,725 $ 765 Options sold 104 20 Secured notes — 140,000 Unsecured notes 380,059 180,000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i n the consolidated statements of operations . See Note 4. Fair Value Option for additional information.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Total Return Swaps The fair values of the total return swaps reflect the estimated amounts that, upon termination of the contracts, would be received for selling an asset or paid to transfer a liability in an orderly transaction. Secured Notes The fair values of the Company’s $120 million secured note and $20 million secured note at December 31, 2016 approximate their carrying values. Unsecured Notes The fair value of the Company’s publicly traded $375 million unsecured note at June 30, 2017 was obtained from a third party pricing service. The fair value of the Company's $180 million unsecured note at December 31, 2016 approximates its carrying value. For additional disclosures regarding methods and assumptions used in estimating fair values, see Note 5. Fair Value Measurements.</t>
  </si>
  <si>
    <t>Fair Value Option</t>
  </si>
  <si>
    <t>Fair Value Option [Abstract]</t>
  </si>
  <si>
    <t>Fair Value Option The Company applies the fair value option to all fixed maturity and equity investment securities and short-term investments at the time an eligible item is first recognized.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or losses due to changes in fair value for items measured at fair value pursuant to application of the fair value option are included in net realized investment gains or losses in the Company’s consolidated statements of operations, while interest and dividend income on investment holdings are recognized on an accrual basis at each measurement date and are included in net investment income in the Company’s consolidated statements of operations. The following table presents gains (losses) due to changes in fair value of investments that are measured at fair value pursuant to the application of the fair value option: Three Months Ended June 30, Six Months Ended June 30, 2017 2016 2017 2016 (Amounts in thousands) Fixed maturity securities $ 25,622 $ 28,871 $ 35,909 $ 40,434 Equity securities (5,080 ) 8,666 6,462 15,573 Short-term investments (267 ) (410 ) (240 ) (349 ) Total gains $ 20,275 $ 37,127 $ 42,131 $ 55,658</t>
  </si>
  <si>
    <t>Fair Value Measurement</t>
  </si>
  <si>
    <t>Financial Instruments, Financial Assets, Balance Sheet Groupings [Abstract]</t>
  </si>
  <si>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9.8% of its portfolio from an independent pricing service. For 0.2% of its portfolio, classified as Level 3, the Company obtained specific unadjusted broker quotes based on net fund value and, to a lesser extent, unobservable inputs from at least one knowledgeable outside security broker to determine the fair value as of June 30, 2017 .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24.8 million and $30.0 million at June 30, 2017 and December 31, 2016 , respectively, in commercial mortgage-backed securities.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s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Level 3 Measurements - Fair values of financial assets are based on inputs that are both unobservable and significant to the overall fair value measurement, including any items in which the evaluated prices obtained elsewhere were deemed to be of a distressed trading level. Private equity funds : Valued based on underlying debt/credit instruments and the appropriate benchmark spread for similar assets in active markets taking into consideration unobservable inputs related to liquidity assumptions.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June 30, 2017 Level 1 Level 2 Level 3 Total (Amounts in thousands) Assets Fixed maturity securities: U.S. government bonds and agencies $ 11,735 $ — $ — $ 11,735 Municipal securities — 2,603,646 — 2,603,646 Mortgage-backed securities — 33,551 — 33,551 Corporate securities — 165,880 — 165,880 Collateralized loan obligations — 83,465 — 83,465 Other asset-backed securities — 53,807 — 53,807 Total fixed maturity securities 11,735 2,940,349 — 2,952,084 Equity securities: Common stock 392,514 — — 392,514 Non-redeemable preferred stock — 25,751 — 25,751 Private equity funds — — 8,764 8,764 Total equity securities 392,514 25,751 8,764 427,029 Short-term investments: Short-term bonds 29,997 15,994 — 45,991 Money market instruments 234,054 — — 234,054 Total short-term investments 264,051 15,994 — 280,045 Total assets at fair value $ 668,300 $ 2,982,094 $ 8,764 $ 3,659,158 Liabilities Other liabilities: Total return swaps $ — $ 1,725 $ — $ 1,725 Options sold 104 — — 104 Total liabilities at fair value $ 104 $ 1,725 $ — $ 1,829 December 31, 2016 Level 1 Level 2 Level 3 Total (Amounts in thousands) Assets Fixed maturity securities: U.S. government bonds and agencies $ 12,275 $ — $ — $ 12,275 Municipal securities — 2,449,292 — 2,449,292 Mortgage-backed securities — 39,777 — 39,777 Corporate securities — 189,688 — 189,688 Collateralized loan obligations — 86,525 — 86,525 Other asset-backed securities — 36,996 — 36,996 Total fixed maturity securities 12,275 2,802,278 — 2,814,553 Equity securities: Common stock 316,450 — — 316,450 Non-redeemable preferred stock — 31,809 — 31,809 Private equity fund — — 9,068 9,068 Total equity securities 316,450 31,809 9,068 357,327 Short-term investments: Short-term bonds 70,393 20,233 — 90,626 Money market instruments 285,054 — — 285,054 Total short-term investments 355,447 20,233 — 375,680 Other assets: Total return swaps — 667 — 667 Total assets at fair value $ 684,172 $ 2,854,987 $ 9,068 $ 3,548,227 Liabilities Other liabilities: Total return swaps $ — $ 765 $ — $ 765 Options sold 20 — — 20 Total liabilities at fair value $ 20 $ 765 $ — $ 785 The following table presents a summary of changes in fair value of Level 3 financial assets and financial liabilities: Private Equity Fund Three Months Ended June 30, Six Months Ended June 30, 2017 2016 2017 2016 (Amounts in thousands) Beginning balance $ 9,018 $ 8,991 $ 9,068 $ 10,431 Realized losses included in earnings (254 ) (19 ) (304 ) (1,459 ) Ending balance $ 8,764 $ 8,972 $ 8,764 $ 8,972 The amount of total losses for the period included in earnings attributable to assets still held at June 30 $ (254 ) $ (19 ) $ (304 ) $ (1,459 ) There were no transfers between Levels 1, 2, and 3 of the fair value hierarchy during the six months ended June 30, 2017 and 2016 . At June 30, 2017 , the Company did not have any nonrecurring fair value measurements of nonfinancial assets or nonfinancial liabilitie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June 30, 2017 Carrying Value Fair Value Level 1 Level 2 Level 3 (Amounts in thousands) Liabilities Notes payable: Unsecured notes $ 371,136 $ 380,059 $ — $ 380,059 $ — December 31, 2016 Carrying Value Fair Value Level 1 Level 2 Level 3 (Amounts in thousands) Liabilities Notes payable: Secured notes $ 140,000 $ 140,000 $ — $ 140,000 $ — Unsecured notes 180,000 180,000 — 180,000 — Secured Notes The fair values of the Company’s $120 million secured note and $20 million secured note at December 31, 2016 were estimated based on assumptions and inputs, such as the market value of underlying collateral and reset rates, for similarly termed notes that are observable in the market. In addition, the fair values of these secured notes approximate their carrying values, as the interest rates on these securities are variable and approximate current market interest rates. Unsecured Notes The fair value of the Company’s publicly traded $375 million unsecured note at June 30, 2017 was obtained from a third party pricing service and pricing was based on the spreads above the risk-free yield curve. These spreads are generally obtained from the new issue market, secondary trading and broker-dealer quotes. The fair value of the Company's $180 million unsecured note at December 31, 2016 was based on the unadjusted quoted price for similar notes in active markets. In addition, the fair value of this unsecured note approximates its carrying value, as the interest rate on this security is variable and approximates current market interest rates. See Note 11. Notes Payable for additional information on secured and unsecured notes.</t>
  </si>
  <si>
    <t>Derivative Financial Instruments</t>
  </si>
  <si>
    <t>General Discussion of Derivative Instruments and Hedging Activities [Abstract]</t>
  </si>
  <si>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The Company also enters into derivative contracts to enhance returns on its investment portfolio. On February 13, 2014 , Fannette Funding LLC (“FFL”), a special purpose investment vehicle formed and consolidated by the Company, entered into a total return swap agreement with Citibank. Under the agreement, FFL receives the income equivalent on underlying obligations due to Citibank and pays to Citibank interest on the outstanding notional amount of the underlying obligations. The total return swap is secured by approximately $30 million of U.S. Treasuries as collateral, which are included in short-term investments on the consolidated balance sheets. The Company paid interest, which was equal to LIBOR plus 145 basis points prior to the renewal of the agreement in January 2017 and LIBOR plus 128 basis points subsequent to the renewal, on approximately $104 million and $108 million of underlying obligations as of June 30, 2017 and December 31, 2016 , respectively. The agreement had an initial term of one year, subject to annual renewal. In January 2017, the agreement was renewed for an additional year expiring February 17, 2018, and the interest rate was changed to LIBOR plus 128 basis points. On August 9, 2013 , Animas Funding LLC (“AFL”), a special purpose investment vehicle formed and consolidated by the Company, entered into a three -year total return swap agreement with Citibank, which has been renewed for an additional one-year term through February 17, 2018. During June 2017, the total portfolio of underlying obligations was liquidated, and the total return swap agreement between AFL and Citibank was terminated on July 7, 2017. Under the agreement, AFL received the income equivalent on underlying obligations due to Citibank and paid to Citibank interest on the outstanding notional amount of the underlying obligations. The total return swap was secured by approximately $40 million of U.S. Treasuries as collateral, which were included in short-term investments on the consolidated balance sheets. The Company paid interest, which was equal to LIBOR plus 135 basis points prior to the amendment of the agreement in January 2017 and LIBOR plus 128 basis points subsequent to the amendment, on approximately $152 million of underlying obligations as of December 31, 2016 . The following tables present the location and amounts of derivative fair values in the consolidated balance sheets and derivative (losses) gains in the consolidated statements of operations: Asset Derivatives Liability Derivatives June 30, 2017 December 31, 2016 June 30, 2017 December 31, 2016 (Amounts in thousands) Total return swaps - Other assets $ — $ 667 $ — $ — Options sold - Other liabilities — — 104 20 Total return swaps - Other liabilities — — 1,725 765 Total derivatives $ — $ 667 $ 1,829 $ 785 (Losses) Gains Recognized in Income Three Months Ended June 30, Six Months Ended June 30, 2017 2016 2017 2016 (Amounts in thousands) Total return swaps - Net realized investment (losses) gains $ (1,634 ) $ 2,581 $ (2,654 ) $ 3,744 Options sold - Net realized investment gains 1,005 1,350 1,301 2,294 Total $ (629 ) $ 3,931 $ (1,353 ) $ 6,038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See Note 5. Fair Value Measurements for additional disclosures regarding options sold.</t>
  </si>
  <si>
    <t>Goodwill and Other Intangible Assets</t>
  </si>
  <si>
    <t>Goodwill and Intangible Assets Disclosure [Abstract]</t>
  </si>
  <si>
    <t>Goodwill and Other Intangible Assets Goodwill There were no changes in the carrying amount of goodwill during the three and six months ended June 30, 2017 and 2016 . Goodwill is reviewed annually for impairment and more frequently if potential impairment indicators exist. No impairment indicators were identified during the three and six months ended June 30, 2017 and 2016 . All of the Company's goodwill is associated with the Property and Casualty business segment (See Note 13. Segment Information for additional information on the reportable business segment). Other Intangible Assets The following table presents the components of other intangible assets: Gross Carrying Amount Accumulated Amortization Net Carrying Amount Useful Lives (Amounts in thousands) (in years) As of June 30, 2017: Customer relationships $ 52,430 $ (41,472 ) $ 10,958 11 Trade names 15,400 (5,454 ) 9,946 24 Technology 4,300 (3,655 ) 645 10 Insurance license 1,400 — 1,400 Indefinite Total other intangible assets, net $ 73,530 $ (50,581 ) $ 22,949 As of December 31, 2016: Customer relationships $ 52,430 $ (39,332 ) $ 13,098 11 Trade names 15,400 (5,133 ) 10,267 24 Technology 4,300 (3,440 ) 860 10 Insurance license 1,400 — 1,400 Indefinite Total other intangible assets, net $ 73,530 $ (47,905 ) $ 25,625 Other intangible assets are reviewed annually for impairment and more frequently if potential impairment indicators exist. No impairment indicators were identified during the three and six months ended June 30, 2017 and 2016 . Other intangible assets with definite useful lives are amortized on a straight-line basis over their useful lives. Other intangible assets amortization expense was $1.3 million and $1.5 million for the three months ended June 30, 2017 and 2016 , respectively, and $2.7 million and $3.0 million for the six months ended June 30, 2017 and 2016 , respectively. The following table presents the estimated future amortization expense related to other intangible assets as of June 30, 2017 : Year Amortization Expense (Amounts in thousands) Remainder of 2017 $ 2,673 2018 5,335 2019 4,905 2020 758 2021 738 Thereafter 7,140 Total $ 21,549</t>
  </si>
  <si>
    <t>Share-Based Compensation</t>
  </si>
  <si>
    <t>Share-based Compensation, Allocation and Classification in Financial Statements [Abstract]</t>
  </si>
  <si>
    <t>Share-Based Compensation Share-based compensation expense for all share-based payment awards granted or modified is based on the estimated grant-date fair value. The Company recognizes these compensation costs on a straight-line basis over the requisite service period of the award. As of June 30, 2017 , all outstanding stock options have a term of ten years from the date of grant and become exercisable in four equal installments on the first through fourth anniversaries of the grant date. The fair value of stock option awards is estimated using the Black-Scholes option pricing model with the grant-date assumptions and weighted-average fair values. In February 2015, the Company's Board of Directors adopted the 2015 Incentive Award Plan (the "2015 Plan"), replacing the 2005 Equity Incentive Plan (the "2005 Plan") which expired in January 2015. The 2015 Plan was approved at the Company's Annual Meeting of Shareholders in May 2015. A maximum of 4,900,000 shares of common stock are authorized for issuance under the 2015 Plan upon exercise of stock options, stock appreciation rights and other awards, or upon vesting of restricted stock unit ("RSU") or deferred stock awards. As of June 30, 2017 , 184,500 RSUs were outstanding and 4,715,500 shares of common stock were available for future issuances under the 2015 Plan. The Compensation Committee of the Company’s Board of Directors granted RSU awards to the Company’s senior management and key employees which will vest based upon the Company's performance during three-year performance periods ending on December 31, 2017 and 2018: Grant Year 2016 2015 Three-year performance period ending December 31, 2018 2017 Vesting shares, target (net of forfeited) 90,750 93,750 Vesting shares, maximum (net of forfeited) 170,156 175,781 The RSUs vest at the end of a three -year performance period beginning with the year of the grant, and then only if, and to the extent that, the Company’s performance during the performance period achieves the threshold established by the Compensation Committee of the Company’s Board of Directors. Performance thresholds are based on the Company’s cumulative underwriting income, annual underwriting income, and net earned premium growth. In March 2017, a total of approximately $3.6 million was paid upon the vesting of 61,445 RSUs awarded in 2014 resulting from the attainment of performance goals above the target threshold during the three -year performance period ended December 31, 2016 . In February 2016, 88,074 shares of common stock, net of 58,822 shares withheld for payroll taxes, were issued upon the vesting of 146,896 RSUs awarded in 2013 resulting from the attainment of performance goals above the target threshold during the three -year performance period ended December 31, 2015. As of June 30, 2017 , 5,000 and 5,500 target RSUs granted in 2016 and 2015, respectively, were forfeited because the recipients were no longer employed by the Company. The fair value of each RSU grant was determined based on the market price of the Company's common stock on the grant date. Compensation cost is recognized based on management’s best estimate that performance goals will be achieved. If such goals are not met, no compensation cost will be recognized and any recognized compensation cost will be reversed. No stock options or RSUs were awarded during the six months ended June 30, 2017 .</t>
  </si>
  <si>
    <t>Income Taxes</t>
  </si>
  <si>
    <t>Components of Income Tax Expense (Benefit), Continuing Operations [Abstract]</t>
  </si>
  <si>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financial statements. There was a $0.3 million increase to the total amount of unrecognized tax benefit related to tax uncertainties during the six months ended June 30, 2017 . The increase was the result of tax positions taken regarding state tax apportionment issues based on management’s best judgment given the facts, circumstances, and information available at the reporting date. The Company does not expect any changes in such unrecognized tax benefits to have a significant impact on its consolidated financial statements within the next 12 months. The Company and its subsidiaries file income tax returns with the Internal Revenue Service and the taxing authorities of various states. Tax years that remain subject to examination by major taxing jurisdictions are 2013 through 2015 for federal taxes, and 2003 through 2015 for California state taxes. The Company is currently under examination by the California Franchise Tax Board (“FTB”) for tax years 2003 through 2013. The FTB issued Notices of Proposed Assessments ("NPAs") to the Company for tax years 2003 through 2010, which the Company formally protested. The proposed adjustments for tax years 2003 through 2006 were affirmed following an administrative protest process with the FTB examination. The Company is in settlement discussions with the FTB and believes a reasonable settlement could be reached during 2017 with regard to tax years 2003 through 2010. If a reasonable settlement is not reached, the Company intends to pursue other options, including a formal hearing with the State Board of Equalization, an appeal with the California Office of Tax Appeals, or litigation in superior court. The FTB has not yet issued NPAs for the 2011 through 2013 tax years. Management believes that the resolution of these examinations and assessments will not have a material impact on the Company's consolidated financial statement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June 30, 2017 , the Company’s deferred income taxes were in a net asset position, which included a combination of ordinary and capital deferred tax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Losses And Loss Adjustment Expense Reserves</t>
  </si>
  <si>
    <t>Insurance Loss Reserves [Abstract]</t>
  </si>
  <si>
    <t>Loss and Loss Adjustment Expense Reserves The following table presents the activity in loss and loss adjustment expense reserves: Six Months Ended June 30, 2017 2016 (Amounts in thousands) Gross reserves at January 1 $ 1,290,248 $ 1,146,688 Less reinsurance recoverable (13,161 ) (14,253 ) Net reserves at January 1 1,277,087 1,132,435 Incurred losses and loss adjustment expenses related to: Current year 1,181,108 1,127,203 Prior years 14,152 61,965 Total incurred losses and loss adjustment expenses 1,195,260 1,189,168 Loss and loss adjustment expense payments related to: Current year 685,137 650,741 Prior years 471,973 474,124 Total payments 1,157,110 1,124,865 Net reserves at June 30 1,315,237 1,196,738 Reinsurance recoverable 11,726 14,055 Gross reserves at June 30 $ 1,326,963 $ 1,210,793 The increase in the provision for insured events of prior years in 2017 of approximately $14.2 million was primarily attributable to higher than estimated California property losses. The increase in the provision for insured events of prior years in 2016 of approximately $62.0 million primarily resulted from the re-estimation of losses for California and Florida automobile liability coverages. For the six months ended June 30, 2017 and 2016 , the Company recorded catastrophe losses of approximately $40 million and $19 million , respectively. The 2017 catastrophe losses were primarily due to severe rainstorms in California, as well as storms and tornadoes in Oklahoma and Texas. The Winter of 2017 was extremely wet in California, setting new precipitation records in parts of the state. The 2016 catastrophe losses were mainly attributable to severe storms in Texas and northern California.</t>
  </si>
  <si>
    <t>Notes Payable</t>
  </si>
  <si>
    <t>Notes Payable [Abstract]</t>
  </si>
  <si>
    <t>Notes Payable Notes payable consists of the following: Lender Interest Rate Maturity Date June 30, 2017 December 31, 2016 (Amounts in thousands) Secured credit facility (1) Bank of America LIBOR plus 40 basis points December 3, 2018 $ — $ 120,000 Secured loan (1) Union Bank LIBOR plus 40 basis points December 3, 2017 — 20,000 Unsecured credit facility (1) Bank of America and Union Bank LIBOR plus 112.5-162.5 basis points December 3, 2019 — 180,000 Senior unsecured notes (2) Publicly traded 4.40% March 15, 2027 375,000 — Unsecured credit facility (3) Bank of America and Wells Fargo Bank LIBOR plus 112.5-162.5 basis points March 29, 2022 — — Total principal amount 375,000 320,000 Less unamortized discount and debt issuance costs (4) 3,864 — Total debt $ 371,136 $ 320,000 __________ (1) On March 8, 2017, the loan and credit facility agreements were terminated and the Company repaid the total outstanding amounts with the proceeds from its public offering of $375 million of senior notes. (2) On March 8, 2017, the Company completed a public debt offering issuing $375 million of senior notes. The notes are unsecured, senior obligations of the Company with a 4.40%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3)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5% at June 30, 2017 , resulting in a 15 basis point commitment fee on the $50 million undrawn portion of the credit facility. As of July 27, 2017 , there have been no borrowings under this facility. (4) The unamortized discount and debt issuance costs of approximately $3.9 million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 of approximately $0.2 million associated with the $50 million five -year unsecured revolving credit facility maturing on March 29, 2022 is included in other assets in the Company's consolidated balance sheets and amortized to interest expense over the term of the credit facility.</t>
  </si>
  <si>
    <t>Contingencies</t>
  </si>
  <si>
    <t>Commitments and Contingencies Disclosure [Abstract]</t>
  </si>
  <si>
    <t>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16 . In March 2006, the California DOI issued an Amended Notice of Non-Compliance to a Notice of Non-Compliance originally issued in February 2004 (as amended,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alifornia DOI sought to impose a fine for each policy on which the Company allegedly permitted an agent to charge a broker fee, to impose a penalty for each policy on which the Company allegedly used a misleading advertisement, and to suspend certificates of authority for a period of one year. In January 2012, the administrative law judge bifurcated the 2004 NNC between (a) the California DOI’s order to show cause (the “OSC”), in which the California DOI asserts the false advertising allegations and accusation, and (b) the California DOI’s notice of noncompliance (the “NNC”), in which the California DOI asserts the unlawful rate allegations. In February 2012, the administrative law judge (“ALJ”) submitted a proposed decision dismissing the NNC, but the Commissioner rejected the ALJ’s proposed decision. The Company challenged the rejection in Los Angeles Superior Court in April 2012, and the Commissioner responded with a demurrer. Following a hearing, the Superior Court sustained the Commissioner’s demurrer, based on the Company’s failure to exhaust its administrative remedies, and the Company appealed. The Court of Appeal affirmed the Superior Court's ruling that the Company was required to exhaust its administrative remedies, but expressly preserved for later appeal the legal basis for the ALJ’s dismissal: violation of the Company’s due process rights. Following an evidentiary hearing in April 2013, post-hearing briefs, and an unsuccessful mediation, the ALJ closed the evidentiary record on April 30, 2014. Although a proposed decision was to be submitted to the Commissioner on or before June 30, 2014, after which the Commissioner would have 100 days to accept, reject or modify the proposed decision, the proposed decision was not submitted until December 8, 2014. On January 7, 2015, the Commissioner adopted the ALJ’s proposed decision, which became the Commissioner’s adopted order (the "Order"). The decision and Order found that from the period July 1, 1996, through 2006, the Company’s "brokers" were actually operating as "de facto agents" and that the charging of "broker fees" by these producers constituted the charging of "premium" in excess of the Company's approved rates, and assessed a civil penalty in the amount of $27.6 million against the Company. On February 9, 2015, the Company filed a Writ of Administrative Mandamus and Complaint for Declaratory Relief (the “Writ”) in the Orange County Superior Court seeking, among other things, to require the Commissioner to vacate the Order, to stay the Order while the Superior Court action is pending, and to judicially declare as invalid the Commissioner’s interpretation of certain provisions of the California Insurance Code. Subsequent to the filing of the Writ, a consumer group petitioned and was granted the right to intervene in the Superior Court action. The Court did not order a stay, and the $27.6 million assessed penalty was paid in March 2015. The Company filed an amended Writ on September 11, 2015, adding an explicit request for a refund of the penalty, with interest. On August 12, 2016, the Superior Court issued its ruling on the Writ, for the most part granting the relief sought by the Company. The Superior Court found that the Commissioner and the California DOI did commit due process violations, but declined to dismiss the case on those grounds. The Superior Court also agreed with the Company that the broker fees at issue were not premium, and that the penalties imposed by the Commissioner were improper, and therefore vacated the Order imposing the penalty. The Superior Court entered final judgment on November 17, 2016, issuing a writ requiring the Commissioner to refund the entire penalty amount within 120 days, plus prejudgment interest at the statutory rate of 7% . On January 12, 2017, the California DOI filed a notice of appeal of the Superior Court's judgment entered on November 17, 2016. While the appeal is still pending, the California DOI returned the entire penalty amount plus accrued interest, a total of $30.9 million , to the Company in June 2017 in order to avoid accruing further interest. Because the matter has been appealed, the Company has not yet recognized the $30.9 million as a gain in the consolidated income statement; instead, the Company recorded the $30.9 million in other liabilities in the consolidated balance sheet at June 30, 2017. The Company had filed a motion to dismiss the false advertising portion of the case based on the Superior Court's findings, but the ALJ denied that motion after the appeal was filed. The ALJ did, however, grant the Company's alternative request to stay further proceedings pending the final determination of the appeal. The Company has accrued a liability for the estimated cost to continue to defend itself in the false advertising OSC. Based upon its understanding of the facts and the California Insurance Code, the Company does not expect that the ultimate resolution of the false advertising OSC will be material to its financial position. The Company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In all cases, the Company vigorously defends itself unless a reasonable settlement appears appropriate. For a discussion of legal matters, see the Company’s Annual Report on Form 10-K for the year ended December 31, 2016.</t>
  </si>
  <si>
    <t>Segment Information</t>
  </si>
  <si>
    <t>Segment Reporting [Abstract]</t>
  </si>
  <si>
    <t>Segment Information The Company is primarily engaged in writing personal automobile insurance and provides related property and casualty insurance products to its customers through 14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or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related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s present the Company's operating results by reportable segment: Three Months Ended June 30, 2017 June 30, 2016 Property &amp; Casualty Other Total Property &amp; Casualty Other Total (Amounts in millions) Net premiums earned $ 789.0 $ 8.7 $ 797.7 $ 768.6 $ 10.7 $ 779.3 Less: Losses and loss adjustment expenses 584.2 4.4 588.6 589.4 5.7 595.1 Underwriting expenses 187.3 4.0 191.3 193.4 4.2 197.6 Underwriting gain (loss) 17.5 0.3 17.8 (14.2 ) 0.8 (13.4 ) Investment income 31.9 31.5 Net realized investment gains 21.1 45.4 Other income 2.1 1.9 Interest expense (4.2 ) (1.0 ) Pre-tax income $ 68.8 $ 64.3 Net income $ 51.6 $ 48.9 Six Months Ended June 30, 2017 June 30, 2016 Property &amp; Casualty Other Total Property &amp; Casualty Other Total (Amounts in millions) Net premiums earned $ 1,569.7 $ 17.7 $ 1,587.4 $ 1,524.4 $ 22.0 $ 1,546.4 Less: Losses and loss adjustment expenses 1,186.0 9.3 1,195.3 1,177.4 11.8 1,189.2 Underwriting expenses 391.1 7.9 399.0 391.3 9.1 400.4 Underwriting (loss) gain (7.4 ) 0.5 (6.9 ) (44.3 ) 1.1 (43.2 ) Investment income 63.1 61.1 Net realized investment gains 45.6 70.4 Other income 4.3 4.0 Interest expense (6.7 ) (1.9 ) Pre-tax income $ 99.4 $ 90.4 Net income $ 78.6 $ 72.2 The following tables present the Company’s net premiums earned and direct premiums written by line of insurance business: Three Months Ended June 30, 2017 June 30, 2016 Property &amp; Casualty Other Total Property &amp; Casualty Other Total (Amounts in millions) Private passenger automobile $ 617.3 $ — $ 617.3 $ 607.1 $ — $ 607.1 Homeowners 108.3 — 108.3 102.0 — 102.0 Commercial automobile 42.4 — 42.4 39.9 — 39.9 Other 21.0 8.7 29.7 19.6 10.7 30.3 Net premiums earned $ 789.0 $ 8.7 $ 797.7 $ 768.6 $ 10.7 $ 779.3 Private passenger automobile $ 600.1 $ — $ 600.1 $ 595.4 $ — $ 595.4 Homeowners 122.7 — 122.7 116.3 — 116.3 Commercial automobile 45.1 — 45.1 42.4 — 42.4 Other 24.2 8.5 32.7 23.0 6.9 29.9 Direct premiums written $ 792.1 $ 8.5 $ 800.6 $ 777.1 $ 6.9 $ 784.0 Six Months Ended June 30, 2017 June 30, 2016 Property &amp; Casualty Other Total Property &amp; Casualty Other Total (Amounts in millions) Private passenger automobile $ 1,230.5 $ — $ 1,230.5 $ 1,206.1 $ — $ 1,206.1 Homeowners 214.0 — 214.0 201.5 — 201.5 Commercial automobile 83.7 — 83.7 78.6 — 78.6 Other 41.5 17.7 59.2 38.2 22.0 60.2 Net premiums earned $ 1,569.7 $ 17.7 $ 1,587.4 $ 1,524.4 $ 22.0 $ 1,546.4 Private passenger automobile $ 1,239.1 $ — $ 1,239.1 $ 1,227.2 $ — $ 1,227.2 Homeowners 226.5 — 226.5 215.4 — 215.4 Commercial automobile 88.1 — 88.1 83.3 — 83.3 Other 47.0 14.2 61.2 43.9 14.3 58.2 Direct premiums written $ 1,600.7 $ 14.2 $ 1,614.9 $ 1,569.8 $ 14.3 $ 1,584.1</t>
  </si>
  <si>
    <t>General (Policy)</t>
  </si>
  <si>
    <t>Consolidation and Basis of Presentation</t>
  </si>
  <si>
    <t>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6 .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June 30, 2017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6 for more complete descriptions and discussions. Operating results and cash flows for the six months ended June 30, 2017 are not necessarily indicative of the results that may be expected for the year ending December 31, 2017 .</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6</t>
  </si>
  <si>
    <t>Earnings per Share</t>
  </si>
  <si>
    <t>Potentially dilutive securities representing approximately 28,000 and 48,000 shares of common stock for the three and six months ended June 30, 2016 , respectively, were excluded from the computation of diluted earnings per common share because their effect would have been anti-dilutive.</t>
  </si>
  <si>
    <t>Deferred Policy Acquisition Costs</t>
  </si>
  <si>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37.8 million and $139.9 million for the three months ended June 30, 2017 and 2016 , respectively, and $280.4 million and $281.5 million for the six months ended June 30, 2017 and 2016, respectively. The Company does not defer advertising expenditures but expenses them as incurred. The Company recorded net advertising expense of approximately $20 million and $24 million for the six months ended June 30, 2017 and 2016 , respectively.</t>
  </si>
  <si>
    <t>In May 2017, the Financial Accounting Standards Board ("FASB") issued Accounting Standards Update ("ASU") 2017-09, " Compensation - Stock Compensation (Topic 718), Scope of Modification Accounting. " ASU 2017-09 provides guidance about which changes to the terms or conditions of a share-based payment award require an entity to apply modification accounting in Topic 718. ASU 2017-09 will be effective for the Company beginning January 1, 2018 with early adoption permitted. The Company does not anticipate that ASU 2017-09 will have a material impact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will be effective for the Company beginning January 1, 2020 with early adoption permitted. The Company does not anticipate that ASU 2017-04 will have a material impact on its consolidated financial statements and related disclosures. In October 2016, the FASB issued ASU 2016-16, " Income Taxes (Topic 740), Intra-Entity Transfers of Assets Other Than Inventory. " ASU 2016-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ASU 2016-16 will be effective for the Company beginning January 1, 2018. The Company is evaluating the impact that ASU 2016-16 will have on its consolidated financial statements and related disclosures. In August 2016, the FASB issued ASU 2016-15, " Classification of Certain Cash Receipts and Cash Payments (Topic 230). " The new guidance is intended to reduce diversity in how certain transactions are classified in the consolidated statement of cash flows. ASU 2016-15 will be effective for the Company beginning January 1, 2018. The Company is evaluating the impact that ASU 2016-15 will have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occurring. Current GAAP restricts the ability to record credit losses that are expected, but do not yet meet the probability threshold. ASU 2016-13 will be effective for the Company beginning with the first quarter ending March 31, 2020. While the Company is in the process of evaluating the impact of ASU 2016-13, it does not expect this ASU to have a material impact on its consolidated financial statements and related disclosures as most of its financial instruments with potential exposure to material credit losses are accounted for at fair value through net income. In March 2016, the FASB issued ASU 2016-09, " Compensation - Stock Compensation (Topic 718) ," which simplifies several aspects of the accounting for share-based payment transactions, including the income tax consequences, classification of awards as either equity or liabilities, and classification on the statement of cash flows. The Company adopted ASU 2016-09 for the quarter ended March 31, 2017. As a result of the adoption, the Company recognizes excess tax benefits in its provision for income taxes rather than paid-in capital. Additional amendments to accounting for income taxes and minimum statutory withholding tax requirements had no impact to retained earnings as of January 1, 2017, where the cumulative effect of these changes are required to be recorded. The Company elected to continue to estimate forfeitures expected to occur to determine the amount of compensation cost to be recognized in each period. The Company also elected to apply the presentation requirements for cash flows related excess tax benefits retrospectively to all periods presented, which resulted in an increase to both net cash provided by operating activities and net cash used in financing activities of approximately $904,000 for the six months ended June 30, 2016. The adoption of the presentation requirements for cash flows related to employee taxes paid for withheld shares resulted in an increase to both net cash provided by operating activities and net cash used in financing activities of approximately $3,200,000 for the six months ended June 30, 2016. In February 2016, the FASB issued ASU 2016-02, " Leases (Topic 842) ," which supersedes the guidance in Accounting Standards Codification ("ASC") 840, "Leases." ASU 2016-02 requires a lessee to recognize lease assets and lease liabilities resulting from all leases. ASU 2016-02 retains the distinction between a finance lease and an operating lease. Lessor accounting is largely unchanged from ASC 840. ASU 2016-02 will be effective for the Company beginning January 1, 2019. However, in transition, the Company will be required to recognize and measure leases at the beginning of the earliest period presented using a modified retrospective approach. While the Company is in the process of evaluating the impact of ASU 2016-02, it does not expect this ASU to have a material impact on its consolidated financial statements, except for recognizing lease assets and lease liabilities for its operating leases. The Company's lease obligations under various non-cancellable operating lease agreements amounted to approximately $27,000,000 at December 31, 2016. In January 2016, the FASB issued ASU 2016-01, " Financial Instruments-Overall (Subtopic 825-10) , Recognition and Measurement of Financial Assets and Financial Liabilities. " The amendments in this ASU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eliminates the requirement for public business entities to disclose the method(s) and significant assumptions used to estimate the fair value that is required to be disclosed for financial instruments measured at amortized cost on the balance sheet; (4) requires the use of the exit price notion when measuring the fair value of financial instruments for disclosure purposes; (5) requires separate presentation of financial assets and financial liabilities by measurement category and form of financial asset on the balance sheet or the notes to the financial statements; and (6) clarifies that an entity should evaluate the need for a valuation allowance on a deferred tax asset related to available-for-sale securities in combination with the entity’s other deferred tax assets. ASU 2016-01 will be effective for the Company beginning January 1, 2018. The Company does not anticipate that ASU 2016-01 will have a material impact on its consolidated financial statements and related disclosures. In May 2014, the FASB issued ASU 2014-09, " Revenue from Contracts with Customers (Topic 606). " ASU 2014-09 requires entities to apply a five-step model to determine the amount and timing of revenue recognition. The model specifies, among other criteria, that revenue should be recognized when an entity transfers control of goods or services to a customer in the amount to which the entity expects to be entitled. In August 2015, the FASB issued ASU 2015-14, " Revenue from Contracts with Customers (Topic 606), Deferral of the Effective Date ," which deferred the effective date of ASU 2014-09 for the Company to January 1, 2018. Subsequently, the FASB has issued additional ASUs on Topic 606 that do not change the core principle of the guidance in ASU 2014-09 but merely clarify certain aspects of it. The additional ASUs will also be effective for the Company beginning January 1, 2018. Two methods of transition are permitted upon adoption: full retrospective and modified retrospective. The Company is evaluating both methods of transition and it is currently anticipated that a modified retrospective adoption approach will be used. However, as the accounting for insurance contracts is outside of the scope of ASU 2014-09, the Company does not expect the adoption of this ASU to have a material impact on its consolidated financial statements and related disclosures.</t>
  </si>
  <si>
    <t>Fair Value of Financial Instruments (Tables)</t>
  </si>
  <si>
    <t>Estimated Fair Values of Financial Instruments</t>
  </si>
  <si>
    <t>The following table presents the estimated fair values of financial instruments: June 30, 2017 December 31, 2016 (Amounts in thousands) Assets Investments $ 3,659,158 $ 3,547,560 Total return swaps — 667 Liabilities Total return swaps $ 1,725 $ 765 Options sold 104 20 Secured notes — 140,000 Unsecured notes 380,059 180,000</t>
  </si>
  <si>
    <t>Fair Value Option (Tables)</t>
  </si>
  <si>
    <t>Gains And Losses Due To Changes In Fair Value Of Investments</t>
  </si>
  <si>
    <t>The following table presents gains (losses) due to changes in fair value of investments that are measured at fair value pursuant to the application of the fair value option: Three Months Ended June 30, Six Months Ended June 30, 2017 2016 2017 2016 (Amounts in thousands) Fixed maturity securities $ 25,622 $ 28,871 $ 35,909 $ 40,434 Equity securities (5,080 ) 8,666 6,462 15,573 Short-term investments (267 ) (410 ) (240 ) (349 ) Total gains $ 20,275 $ 37,127 $ 42,131 $ 55,658</t>
  </si>
  <si>
    <t>Fair Value Measurement (Tables)</t>
  </si>
  <si>
    <t>Schedule Of Assets And Liabilities Measured At Fair Value On A Recurring Basis Valuation Techniques</t>
  </si>
  <si>
    <t>The following tables present information about the Company’s assets and liabilities measured at fair value on a recurring basis, and indicate the fair value hierarchy of the valuation techniques utilized by the Company to determine such fair values: June 30, 2017 Level 1 Level 2 Level 3 Total (Amounts in thousands) Assets Fixed maturity securities: U.S. government bonds and agencies $ 11,735 $ — $ — $ 11,735 Municipal securities — 2,603,646 — 2,603,646 Mortgage-backed securities — 33,551 — 33,551 Corporate securities — 165,880 — 165,880 Collateralized loan obligations — 83,465 — 83,465 Other asset-backed securities — 53,807 — 53,807 Total fixed maturity securities 11,735 2,940,349 — 2,952,084 Equity securities: Common stock 392,514 — — 392,514 Non-redeemable preferred stock — 25,751 — 25,751 Private equity funds — — 8,764 8,764 Total equity securities 392,514 25,751 8,764 427,029 Short-term investments: Short-term bonds 29,997 15,994 — 45,991 Money market instruments 234,054 — — 234,054 Total short-term investments 264,051 15,994 — 280,045 Total assets at fair value $ 668,300 $ 2,982,094 $ 8,764 $ 3,659,158 Liabilities Other liabilities: Total return swaps $ — $ 1,725 $ — $ 1,725 Options sold 104 — — 104 Total liabilities at fair value $ 104 $ 1,725 $ — $ 1,829 December 31, 2016 Level 1 Level 2 Level 3 Total (Amounts in thousands) Assets Fixed maturity securities: U.S. government bonds and agencies $ 12,275 $ — $ — $ 12,275 Municipal securities — 2,449,292 — 2,449,292 Mortgage-backed securities — 39,777 — 39,777 Corporate securities — 189,688 — 189,688 Collateralized loan obligations — 86,525 — 86,525 Other asset-backed securities — 36,996 — 36,996 Total fixed maturity securities 12,275 2,802,278 — 2,814,553 Equity securities: Common stock 316,450 — — 316,450 Non-redeemable preferred stock — 31,809 — 31,809 Private equity fund — — 9,068 9,068 Total equity securities 316,450 31,809 9,068 357,327 Short-term investments: Short-term bonds 70,393 20,233 — 90,626 Money market instruments 285,054 — — 285,054 Total short-term investments 355,447 20,233 — 375,680 Other assets: Total return swaps — 667 — 667 Total assets at fair value $ 684,172 $ 2,854,987 $ 9,068 $ 3,548,227 Liabilities Other liabilities: Total return swaps $ — $ 765 $ — $ 765 Options sold 20 — — 20 Total liabilities at fair value $ 20 $ 765 $ — $ 785 The following tables present the carrying value and fair value of the Company’s financial instruments disclosed, but not carried, at fair value, and the level within the fair value hierarchy at which such instruments are categorized: June 30, 2017 Carrying Value Fair Value Level 1 Level 2 Level 3 (Amounts in thousands) Liabilities Notes payable: Unsecured notes $ 371,136 $ 380,059 $ — $ 380,059 $ — December 31, 2016 Carrying Value Fair Value Level 1 Level 2 Level 3 (Amounts in thousands) Liabilities Notes payable: Secured notes $ 140,000 $ 140,000 $ — $ 140,000 $ — Unsecured notes 180,000 180,000 — 180,000 —</t>
  </si>
  <si>
    <t>Summary Of Changes In Fair Value Of Level 3 Financial Assets And Financial Liabilities Held At Fair Value</t>
  </si>
  <si>
    <t>The following table presents a summary of changes in fair value of Level 3 financial assets and financial liabilities: Private Equity Fund Three Months Ended June 30, Six Months Ended June 30, 2017 2016 2017 2016 (Amounts in thousands) Beginning balance $ 9,018 $ 8,991 $ 9,068 $ 10,431 Realized losses included in earnings (254 ) (19 ) (304 ) (1,459 ) Ending balance $ 8,764 $ 8,972 $ 8,764 $ 8,972 The amount of total losses for the period included in earnings attributable to assets still held at June 30 $ (254 ) $ (19 ) $ (304 ) $ (1,459 )</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losses) gains in the consolidated statements of operations: Asset Derivatives Liability Derivatives June 30, 2017 December 31, 2016 June 30, 2017 December 31, 2016 (Amounts in thousands) Total return swaps - Other assets $ — $ 667 $ — $ — Options sold - Other liabilities — — 104 20 Total return swaps - Other liabilities — — 1,725 765 Total derivatives $ — $ 667 $ 1,829 $ 785</t>
  </si>
  <si>
    <t>Schedule Of Derivative Gains And Losses In The Consolidated Statements Of Operations</t>
  </si>
  <si>
    <t xml:space="preserve"> (Losses) Gains Recognized in Income Three Months Ended June 30, Six Months Ended June 30, 2017 2016 2017 2016 (Amounts in thousands) Total return swaps - Net realized investment (losses) gains $ (1,634 ) $ 2,581 $ (2,654 ) $ 3,744 Options sold - Net realized investment gains 1,005 1,350 1,301 2,294 Total $ (629 ) $ 3,931 $ (1,353 ) $ 6,038</t>
  </si>
  <si>
    <t>Goodwill and Other Intangible Assets (Tables)</t>
  </si>
  <si>
    <t>Schedule Of Components Of Other Intangible Assets</t>
  </si>
  <si>
    <t xml:space="preserve">The following table presents the components of other intangible assets: Gross Carrying Amount Accumulated Amortization Net Carrying Amount Useful Lives (Amounts in thousands) (in years) As of June 30, 2017: Customer relationships $ 52,430 $ (41,472 ) $ 10,958 11 Trade names 15,400 (5,454 ) 9,946 24 Technology 4,300 (3,655 ) 645 10 Insurance license 1,400 — 1,400 Indefinite Total other intangible assets, net $ 73,530 $ (50,581 ) $ 22,949 As of December 31, 2016: Customer relationships $ 52,430 $ (39,332 ) $ 13,098 11 Trade names 15,400 (5,133 ) 10,267 24 Technology 4,300 (3,440 ) 860 10 Insurance license 1,400 — 1,400 Indefinite Total other intangible assets, net $ 73,530 $ (47,905 ) $ 25,625 </t>
  </si>
  <si>
    <t>Schedule Of Estimated Future Amortization Expense Related To Intangible Assets</t>
  </si>
  <si>
    <t>The following table presents the estimated future amortization expense related to other intangible assets as of June 30, 2017 : Year Amortization Expense (Amounts in thousands) Remainder of 2017 $ 2,673 2018 5,335 2019 4,905 2020 758 2021 738 Thereafter 7,140 Total $ 21,549</t>
  </si>
  <si>
    <t>Share-Based Compensation (Tables)</t>
  </si>
  <si>
    <t>Schedule Of Performance Vesting Restricted Stock Units Granted</t>
  </si>
  <si>
    <t>The Compensation Committee of the Company’s Board of Directors granted RSU awards to the Company’s senior management and key employees which will vest based upon the Company's performance during three-year performance periods ending on December 31, 2017 and 2018: Grant Year 2016 2015 Three-year performance period ending December 31, 2018 2017 Vesting shares, target (net of forfeited) 90,750 93,750 Vesting shares, maximum (net of forfeited) 170,156 175,781</t>
  </si>
  <si>
    <t>Losses And Loss Adjustment Expense Reserves (Tables)</t>
  </si>
  <si>
    <t>Activity In The Reserves For Losses And Loss Adjustment Expenses</t>
  </si>
  <si>
    <t>The following table presents the activity in loss and loss adjustment expense reserves: Six Months Ended June 30, 2017 2016 (Amounts in thousands) Gross reserves at January 1 $ 1,290,248 $ 1,146,688 Less reinsurance recoverable (13,161 ) (14,253 ) Net reserves at January 1 1,277,087 1,132,435 Incurred losses and loss adjustment expenses related to: Current year 1,181,108 1,127,203 Prior years 14,152 61,965 Total incurred losses and loss adjustment expenses 1,195,260 1,189,168 Loss and loss adjustment expense payments related to: Current year 685,137 650,741 Prior years 471,973 474,124 Total payments 1,157,110 1,124,865 Net reserves at June 30 1,315,237 1,196,738 Reinsurance recoverable 11,726 14,055 Gross reserves at June 30 $ 1,326,963 $ 1,210,793</t>
  </si>
  <si>
    <t>Notes Payable (Tables)</t>
  </si>
  <si>
    <t>Schedule of Long-term Debt Instruments</t>
  </si>
  <si>
    <t>Notes payable consists of the following: Lender Interest Rate Maturity Date June 30, 2017 December 31, 2016 (Amounts in thousands) Secured credit facility (1) Bank of America LIBOR plus 40 basis points December 3, 2018 $ — $ 120,000 Secured loan (1) Union Bank LIBOR plus 40 basis points December 3, 2017 — 20,000 Unsecured credit facility (1) Bank of America and Union Bank LIBOR plus 112.5-162.5 basis points December 3, 2019 — 180,000 Senior unsecured notes (2) Publicly traded 4.40% March 15, 2027 375,000 — Unsecured credit facility (3) Bank of America and Wells Fargo Bank LIBOR plus 112.5-162.5 basis points March 29, 2022 — — Total principal amount 375,000 320,000 Less unamortized discount and debt issuance costs (4) 3,864 — Total debt $ 371,136 $ 320,000 __________ (1) On March 8, 2017, the loan and credit facility agreements were terminated and the Company repaid the total outstanding amounts with the proceeds from its public offering of $375 million of senior notes. (2) On March 8, 2017, the Company completed a public debt offering issuing $375 million of senior notes. The notes are unsecured, senior obligations of the Company with a 4.40%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3)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5% at June 30, 2017 , resulting in a 15 basis point commitment fee on the $50 million undrawn portion of the credit facility. As of July 27, 2017 , there have been no borrowings under this facility. (4) The unamortized discount and debt issuance costs of approximately $3.9 million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 of approximately $0.2 million associated with the $50 million five -year unsecured revolving credit facility maturing on March 29, 2022 is included in other assets in the Company's consolidated balance sheets and amortized to interest expense over the term of the credit facility.</t>
  </si>
  <si>
    <t>Segment Information (Tables)</t>
  </si>
  <si>
    <t>Reconciliation of operating results by reportable segment</t>
  </si>
  <si>
    <t>The following tables present the Company's operating results by reportable segment: Three Months Ended June 30, 2017 June 30, 2016 Property &amp; Casualty Other Total Property &amp; Casualty Other Total (Amounts in millions) Net premiums earned $ 789.0 $ 8.7 $ 797.7 $ 768.6 $ 10.7 $ 779.3 Less: Losses and loss adjustment expenses 584.2 4.4 588.6 589.4 5.7 595.1 Underwriting expenses 187.3 4.0 191.3 193.4 4.2 197.6 Underwriting gain (loss) 17.5 0.3 17.8 (14.2 ) 0.8 (13.4 ) Investment income 31.9 31.5 Net realized investment gains 21.1 45.4 Other income 2.1 1.9 Interest expense (4.2 ) (1.0 ) Pre-tax income $ 68.8 $ 64.3 Net income $ 51.6 $ 48.9 Six Months Ended June 30, 2017 June 30, 2016 Property &amp; Casualty Other Total Property &amp; Casualty Other Total (Amounts in millions) Net premiums earned $ 1,569.7 $ 17.7 $ 1,587.4 $ 1,524.4 $ 22.0 $ 1,546.4 Less: Losses and loss adjustment expenses 1,186.0 9.3 1,195.3 1,177.4 11.8 1,189.2 Underwriting expenses 391.1 7.9 399.0 391.3 9.1 400.4 Underwriting (loss) gain (7.4 ) 0.5 (6.9 ) (44.3 ) 1.1 (43.2 ) Investment income 63.1 61.1 Net realized investment gains 45.6 70.4 Other income 4.3 4.0 Interest expense (6.7 ) (1.9 ) Pre-tax income $ 99.4 $ 90.4 Net income $ 78.6 $ 72.2</t>
  </si>
  <si>
    <t>Schedule direct premiums attributable to segment</t>
  </si>
  <si>
    <t>The following tables present the Company’s net premiums earned and direct premiums written by line of insurance business: Three Months Ended June 30, 2017 June 30, 2016 Property &amp; Casualty Other Total Property &amp; Casualty Other Total (Amounts in millions) Private passenger automobile $ 617.3 $ — $ 617.3 $ 607.1 $ — $ 607.1 Homeowners 108.3 — 108.3 102.0 — 102.0 Commercial automobile 42.4 — 42.4 39.9 — 39.9 Other 21.0 8.7 29.7 19.6 10.7 30.3 Net premiums earned $ 789.0 $ 8.7 $ 797.7 $ 768.6 $ 10.7 $ 779.3 Private passenger automobile $ 600.1 $ — $ 600.1 $ 595.4 $ — $ 595.4 Homeowners 122.7 — 122.7 116.3 — 116.3 Commercial automobile 45.1 — 45.1 42.4 — 42.4 Other 24.2 8.5 32.7 23.0 6.9 29.9 Direct premiums written $ 792.1 $ 8.5 $ 800.6 $ 777.1 $ 6.9 $ 784.0 Six Months Ended June 30, 2017 June 30, 2016 Property &amp; Casualty Other Total Property &amp; Casualty Other Total (Amounts in millions) Private passenger automobile $ 1,230.5 $ — $ 1,230.5 $ 1,206.1 $ — $ 1,206.1 Homeowners 214.0 — 214.0 201.5 — 201.5 Commercial automobile 83.7 — 83.7 78.6 — 78.6 Other 41.5 17.7 59.2 38.2 22.0 60.2 Net premiums earned $ 1,569.7 $ 17.7 $ 1,587.4 $ 1,524.4 $ 22.0 $ 1,546.4 Private passenger automobile $ 1,239.1 $ — $ 1,239.1 $ 1,227.2 $ — $ 1,227.2 Homeowners 226.5 — 226.5 215.4 — 215.4 Commercial automobile 88.1 — 88.1 83.3 — 83.3 Other 47.0 14.2 61.2 43.9 14.3 58.2 Direct premiums written $ 1,600.7 $ 14.2 $ 1,614.9 $ 1,569.8 $ 14.3 $ 1,584.1</t>
  </si>
  <si>
    <t>General (Details) - USD ($) $ in Thousands</t>
  </si>
  <si>
    <t>Potentially dilutive securities (in shares)</t>
  </si>
  <si>
    <t>Deferred policy acquisition cost amortization</t>
  </si>
  <si>
    <t>Advertising expenses</t>
  </si>
  <si>
    <t>Recently Issued Accounting Standards (Details) - USD ($) $ in Thousands</t>
  </si>
  <si>
    <t>New Accounting Pronouncements or Change in Accounting Principle [Line Items]</t>
  </si>
  <si>
    <t>Operating lease obligations</t>
  </si>
  <si>
    <t>Accounting Standards Update 2016-09 [Member]</t>
  </si>
  <si>
    <t>Excess tax benefit adjustment</t>
  </si>
  <si>
    <t>Employee taxes paid for withheld shares adjustment</t>
  </si>
  <si>
    <t>Fair Value of Financial Instruments (Narrative) (Details) - USD ($) $ in Thousands</t>
  </si>
  <si>
    <t>Fair Value, Balance Sheet Grouping, Financial Statement Captions [Line Items]</t>
  </si>
  <si>
    <t>Liabilities, fair value</t>
  </si>
  <si>
    <t>Level 2 [Member]</t>
  </si>
  <si>
    <t>Level 2 [Member] | Secured Notes One [Member]</t>
  </si>
  <si>
    <t>Secured notes</t>
  </si>
  <si>
    <t>Level 2 [Member] | Secured Notes Two [Member]</t>
  </si>
  <si>
    <t>Borrowings [Member] | Unsecured debt [Member]</t>
  </si>
  <si>
    <t>Borrowings [Member] | Unsecured debt [Member] | Level 2 [Member]</t>
  </si>
  <si>
    <t>Unsecured notes</t>
  </si>
  <si>
    <t>Fair Value of Financial Instruments (Estimated Fair Values Of Financial Instruments) (Details) - USD ($) $ in Thousands</t>
  </si>
  <si>
    <t>Total Return Swap [Member]</t>
  </si>
  <si>
    <t>Assets</t>
  </si>
  <si>
    <t>Total assets, fair value</t>
  </si>
  <si>
    <t>Investments [Member]</t>
  </si>
  <si>
    <t>Borrowings [Member] | Secured Debt [Member]</t>
  </si>
  <si>
    <t>Call Option [Member]</t>
  </si>
  <si>
    <t>Fair Value Option (Gains And Losses Due To Changes In Fair Value Of Investments) (Details) - USD ($) $ in Thousands</t>
  </si>
  <si>
    <t>Schedule of Fair Value of Separate Accounts by Major Category of Investment [Line Items]</t>
  </si>
  <si>
    <t>(Losses) gains due to changes in fair value of investments</t>
  </si>
  <si>
    <t>Fixed maturity securities [Member]</t>
  </si>
  <si>
    <t>Equity Securities [Member]</t>
  </si>
  <si>
    <t>Short-term investments [Member]</t>
  </si>
  <si>
    <t>Fair Value Measurement (Narrative) (Details) $ in Thousands</t>
  </si>
  <si>
    <t>Jun. 30, 2017USD ($)broker</t>
  </si>
  <si>
    <t>Dec. 31, 2016USD ($)</t>
  </si>
  <si>
    <t>Fair Value, Assets and Liabilities Measured on Recurring and Nonrecurring Basis [Line Items]</t>
  </si>
  <si>
    <t>Percentage of portfolio of unadjusted fair values obtained</t>
  </si>
  <si>
    <t>99.80%</t>
  </si>
  <si>
    <t>Percentage of portfolio of specific unadjusted broker quotes obtained</t>
  </si>
  <si>
    <t>0.20%</t>
  </si>
  <si>
    <t>Commercial Mortgage Backed Securities [Member] | Level 2 [Member]</t>
  </si>
  <si>
    <t>Trading securities, fair value disclosure</t>
  </si>
  <si>
    <t>Minimum [Member]</t>
  </si>
  <si>
    <t>Number of knowledgeable outside security brokers consulted to determine fair value | broker</t>
  </si>
  <si>
    <t>Secured Notes One [Member] | Level 2 [Member]</t>
  </si>
  <si>
    <t>Secured Notes Two [Member] | Level 2 [Member]</t>
  </si>
  <si>
    <t>Fair Value Measurement (Schedule Of Assets And Liabilities Measured At Fair Value On A Recurring Basis Valuation Techniques) (Details) - USD ($) $ in Thousands</t>
  </si>
  <si>
    <t>Assets, fair value</t>
  </si>
  <si>
    <t>Level 1 [Member]</t>
  </si>
  <si>
    <t>Level 3 [Member]</t>
  </si>
  <si>
    <t>Fixed maturity securities [Member] | U.S. Government Bonds and Agencies [Member]</t>
  </si>
  <si>
    <t>Fixed maturity securities [Member] | Municipal Securities [Member]</t>
  </si>
  <si>
    <t>Fixed maturity securities [Member] | Mortgage Backed Securities [Member]</t>
  </si>
  <si>
    <t>Fixed maturity securities [Member] | Corporate Securities [Member]</t>
  </si>
  <si>
    <t>Fixed maturity securities [Member] | Collateralized Loan Obligations [Member]</t>
  </si>
  <si>
    <t>Fixed maturity securities [Member] | Other Asset-Backed Securities [Member]</t>
  </si>
  <si>
    <t>Fixed maturity securities [Member] | Level 1 [Member]</t>
  </si>
  <si>
    <t>Fixed maturity securities [Member] | Level 1 [Member] | U.S. Government Bonds and Agencies [Member]</t>
  </si>
  <si>
    <t>Fixed maturity securities [Member] | Level 1 [Member] | Municipal Securities [Member]</t>
  </si>
  <si>
    <t>Fixed maturity securities [Member] | Level 1 [Member] | Mortgage Backed Securities [Member]</t>
  </si>
  <si>
    <t>Fixed maturity securities [Member] | Level 1 [Member] | Corporate Securities [Member]</t>
  </si>
  <si>
    <t>Fixed maturity securities [Member] | Level 1 [Member] | Collateralized Loan Obligations [Member]</t>
  </si>
  <si>
    <t>Fixed maturity securities [Member] | Level 1 [Member] | Other Asset-Backed Securities [Member]</t>
  </si>
  <si>
    <t>Fixed maturity securities [Member] | Level 2 [Member]</t>
  </si>
  <si>
    <t>Fixed maturity securities [Member] | Level 2 [Member] | U.S. Government Bonds and Agencies [Member]</t>
  </si>
  <si>
    <t>Fixed maturity securities [Member] | Level 2 [Member] | Municipal Securities [Member]</t>
  </si>
  <si>
    <t>Fixed maturity securities [Member] | Level 2 [Member] | Mortgage Backed Securities [Member]</t>
  </si>
  <si>
    <t>Fixed maturity securities [Member] | Level 2 [Member] | Corporate Securities [Member]</t>
  </si>
  <si>
    <t>Fixed maturity securities [Member] | Level 2 [Member] | Collateralized Loan Obligations [Member]</t>
  </si>
  <si>
    <t>Fixed maturity securities [Member] | Level 2 [Member] | Other Asset-Backed Securities [Member]</t>
  </si>
  <si>
    <t>Fixed maturity securities [Member] | Level 3 [Member]</t>
  </si>
  <si>
    <t>Fixed maturity securities [Member] | Level 3 [Member] | U.S. Government Bonds and Agencies [Member]</t>
  </si>
  <si>
    <t>Fixed maturity securities [Member] | Level 3 [Member] | Municipal Securities [Member]</t>
  </si>
  <si>
    <t>Fixed maturity securities [Member] | Level 3 [Member] | Mortgage Backed Securities [Member]</t>
  </si>
  <si>
    <t>Fixed maturity securities [Member] | Level 3 [Member] | Corporate Securities [Member]</t>
  </si>
  <si>
    <t>Fixed maturity securities [Member] | Level 3 [Member] | Collateralized Loan Obligations [Member]</t>
  </si>
  <si>
    <t>Fixed maturity securities [Member] | Level 3 [Member] | Other Asset-Backed Securities [Member]</t>
  </si>
  <si>
    <t>Equity Securities [Member] | Common Stock [Member]</t>
  </si>
  <si>
    <t>Equity Securities [Member] | Nonredeemable Preferred Stock [Member]</t>
  </si>
  <si>
    <t>Equity Securities [Member] | Private Equity Funds [Member]</t>
  </si>
  <si>
    <t>Equity Securities [Member] | Level 1 [Member]</t>
  </si>
  <si>
    <t>Equity Securities [Member] | Level 1 [Member] | Common Stock [Member]</t>
  </si>
  <si>
    <t>Equity Securities [Member] | Level 1 [Member] | Nonredeemable Preferred Stock [Member]</t>
  </si>
  <si>
    <t>Equity Securities [Member] | Level 1 [Member] | Private Equity Funds [Member]</t>
  </si>
  <si>
    <t>Equity Securities [Member] | Level 2 [Member]</t>
  </si>
  <si>
    <t>Equity Securities [Member] | Level 2 [Member] | Common Stock [Member]</t>
  </si>
  <si>
    <t>Equity Securities [Member] | Level 2 [Member] | Nonredeemable Preferred Stock [Member]</t>
  </si>
  <si>
    <t>Equity Securities [Member] | Level 2 [Member] | Private Equity Funds [Member]</t>
  </si>
  <si>
    <t>Equity Securities [Member] | Level 3 [Member]</t>
  </si>
  <si>
    <t>Equity Securities [Member] | Level 3 [Member] | Common Stock [Member]</t>
  </si>
  <si>
    <t>Equity Securities [Member] | Level 3 [Member] | Nonredeemable Preferred Stock [Member]</t>
  </si>
  <si>
    <t>Equity Securities [Member] | Level 3 [Member] | Private Equity Funds [Member]</t>
  </si>
  <si>
    <t>Short-term Investments [Member] | Short-term Bonds [Member]</t>
  </si>
  <si>
    <t>Short-term Investments [Member] | Level 1 [Member] | Short-term Bonds [Member]</t>
  </si>
  <si>
    <t>Short-term Investments [Member] | Level 2 [Member] | Short-term Bonds [Member]</t>
  </si>
  <si>
    <t>Short-term Investments [Member] | Level 3 [Member] | Short-term Bonds [Member]</t>
  </si>
  <si>
    <t>Money Market Instruments [Member]</t>
  </si>
  <si>
    <t>Money Market Instruments [Member] | Money Market Instruments [Member]</t>
  </si>
  <si>
    <t>Money Market Instruments [Member] | Level 1 [Member]</t>
  </si>
  <si>
    <t>Money Market Instruments [Member] | Level 1 [Member] | Money Market Instruments [Member]</t>
  </si>
  <si>
    <t>Money Market Instruments [Member] | Level 2 [Member]</t>
  </si>
  <si>
    <t>Money Market Instruments [Member] | Level 2 [Member] | Money Market Instruments [Member]</t>
  </si>
  <si>
    <t>Money Market Instruments [Member] | Level 3 [Member]</t>
  </si>
  <si>
    <t>Money Market Instruments [Member] | Level 3 [Member] | Money Market Instruments [Member]</t>
  </si>
  <si>
    <t>Total Return Swap [Member] | Level 1 [Member]</t>
  </si>
  <si>
    <t>Total Return Swap [Member] | Level 2 [Member]</t>
  </si>
  <si>
    <t>Total Return Swap [Member] | Level 3 [Member]</t>
  </si>
  <si>
    <t>Equity contracts [Member]</t>
  </si>
  <si>
    <t>Equity contracts [Member] | Level 1 [Member]</t>
  </si>
  <si>
    <t>Equity contracts [Member] | Level 2 [Member]</t>
  </si>
  <si>
    <t>Equity contracts [Member] | Level 3 [Member]</t>
  </si>
  <si>
    <t>Unsecured debt [Member] | Borrowings [Member]</t>
  </si>
  <si>
    <t>Unsecured debt [Member] | Borrowings [Member] | Level 1 [Member]</t>
  </si>
  <si>
    <t>Unsecured debt [Member] | Borrowings [Member] | Level 2 [Member]</t>
  </si>
  <si>
    <t>Unsecured debt [Member] | Borrowings [Member] | Level 3 [Member]</t>
  </si>
  <si>
    <t>Secured Debt [Member] | Borrowings [Member]</t>
  </si>
  <si>
    <t>Secured Debt [Member] | Borrowings [Member] | Level 1 [Member]</t>
  </si>
  <si>
    <t>Secured Debt [Member] | Borrowings [Member] | Level 2 [Member]</t>
  </si>
  <si>
    <t>Secured Debt [Member] | Borrowings [Member] | Level 3 [Member]</t>
  </si>
  <si>
    <t>Fair Value Measurement (Summary Of Changes In Fair Value Of Level 3 Financial Assets And Financial Liabilities Held At Fair Value) (Details) - Private Equity Funds [Member] - USD ($) $ in Thousands</t>
  </si>
  <si>
    <t>Fair Value, Assets Measured on Recurring Basis, Unobservable Input Reconciliation, Calculation [Roll Forward]</t>
  </si>
  <si>
    <t>Beginning Balance</t>
  </si>
  <si>
    <t>Realized losses included in earnings</t>
  </si>
  <si>
    <t>Ending Balance</t>
  </si>
  <si>
    <t>The amount of total losses for the period included in earnings attributable to assets still held at June 30</t>
  </si>
  <si>
    <t>Derivative Financial Instruments (Narrative) (Details) - Swap [Member] - USD ($) $ in Millions</t>
  </si>
  <si>
    <t>Feb. 13, 2014</t>
  </si>
  <si>
    <t>Aug. 09, 2013</t>
  </si>
  <si>
    <t>Jan. 31, 2017</t>
  </si>
  <si>
    <t>FFL [Member]</t>
  </si>
  <si>
    <t>Debt Instrument [Line Items]</t>
  </si>
  <si>
    <t>Swap agreement collateral</t>
  </si>
  <si>
    <t>Notional amount</t>
  </si>
  <si>
    <t>Term of swap agreement</t>
  </si>
  <si>
    <t>1 year</t>
  </si>
  <si>
    <t>FFL [Member] | LIBOR [Member]</t>
  </si>
  <si>
    <t>Basis spread on variable rate</t>
  </si>
  <si>
    <t>1.45%</t>
  </si>
  <si>
    <t>1.28%</t>
  </si>
  <si>
    <t>AFL [Member]</t>
  </si>
  <si>
    <t>3 years</t>
  </si>
  <si>
    <t>AFL [Member] | LIBOR [Member]</t>
  </si>
  <si>
    <t>1.35%</t>
  </si>
  <si>
    <t>Derivative Financial Instruments (Summary Of Location And Amounts Of Derivative Fair Values In The Consolidated Balance Sheets) (Details) - Non-hedging derivatives [Member] - USD ($) $ in Thousands</t>
  </si>
  <si>
    <t>Derivative [Line Items]</t>
  </si>
  <si>
    <t>Asset Derivatives</t>
  </si>
  <si>
    <t>Liability Derivatives</t>
  </si>
  <si>
    <t>Total Return Swap [Member] | Other Assets [Member]</t>
  </si>
  <si>
    <t>Total Return Swap [Member] | Other liabilities [Member]</t>
  </si>
  <si>
    <t>Option contracts [Member] | Other liabilities [Member]</t>
  </si>
  <si>
    <t>Derivative Financial Instruments (Schedule Of Derivative Gains And Losses In The Consolidated Statements Of Operations) (Details) - Derivatives Not Designated as Hedging Instrument [Member] - USD ($) $ in Thousands</t>
  </si>
  <si>
    <t>Gain Recognized in Income (Loss)</t>
  </si>
  <si>
    <t>Total Return Swap [Member] | Net realized investment (losses) gains [Member]</t>
  </si>
  <si>
    <t>Equity contracts [Member] | Net realized investment (losses) gains [Member]</t>
  </si>
  <si>
    <t>Goodwill and Other Intangible Assets (Narrative) (Details) - USD ($)</t>
  </si>
  <si>
    <t>Change in Goodwill</t>
  </si>
  <si>
    <t>Goodwill, impairment</t>
  </si>
  <si>
    <t>Intangible assets amortization expense</t>
  </si>
  <si>
    <t>Goodwill and Other Intangible Assets (Schedule Of Components Of Other Intangible Assets) (Details) - USD ($) $ in Thousands</t>
  </si>
  <si>
    <t>12 Months Ended</t>
  </si>
  <si>
    <t>Finite-Lived Intangible Assets [Line Items]</t>
  </si>
  <si>
    <t>Gross Carrying Amount</t>
  </si>
  <si>
    <t>Accumulated Amortization</t>
  </si>
  <si>
    <t>Total</t>
  </si>
  <si>
    <t>Customer relationships [Member]</t>
  </si>
  <si>
    <t>Useful Lives (in years)</t>
  </si>
  <si>
    <t>11 years</t>
  </si>
  <si>
    <t>Trade names [Member]</t>
  </si>
  <si>
    <t>24 years</t>
  </si>
  <si>
    <t>Technology [Member]</t>
  </si>
  <si>
    <t>10 years</t>
  </si>
  <si>
    <t>Licensing Agreements [Member]</t>
  </si>
  <si>
    <t>Goodwill and Other Intangible Assets (Schedule Of Estimated Future Amortization Expense Related To Intangible Assets) (Details) $ in Thousands</t>
  </si>
  <si>
    <t>Jun. 30, 2017USD ($)</t>
  </si>
  <si>
    <t>Remainder of 2017</t>
  </si>
  <si>
    <t>Thereafter</t>
  </si>
  <si>
    <t>Share-Based Compensation (Narrative) (Details) - USD ($) $ in Millions</t>
  </si>
  <si>
    <t>1 Months Ended</t>
  </si>
  <si>
    <t>Mar. 31, 2017</t>
  </si>
  <si>
    <t>Feb. 29, 2016</t>
  </si>
  <si>
    <t>Feb. 28, 2015</t>
  </si>
  <si>
    <t>Share-based Compensation Arrangement by Share-based Payment Award [Line Items]</t>
  </si>
  <si>
    <t>Performance period of restricted stock units (in years)</t>
  </si>
  <si>
    <t>Common Stock [Member]</t>
  </si>
  <si>
    <t>Shares issued during period</t>
  </si>
  <si>
    <t>Shares withheld for payroll taxes</t>
  </si>
  <si>
    <t>Incentive Award Plan 2015 [Member]</t>
  </si>
  <si>
    <t>Number of shares authorized</t>
  </si>
  <si>
    <t>Incentive Award Plan 2015 [Member] | Common Stock [Member]</t>
  </si>
  <si>
    <t>Number of shares available for grant</t>
  </si>
  <si>
    <t>Target Restricted Stock Units, 2016 Grants [Member]</t>
  </si>
  <si>
    <t>Nonvested options forfeited</t>
  </si>
  <si>
    <t>Target Restricted Stock Units, 2015 Grants [Member]</t>
  </si>
  <si>
    <t>Employee Stock Option [Member]</t>
  </si>
  <si>
    <t>Option vesting term (in years)</t>
  </si>
  <si>
    <t>Restricted Stock [Member]</t>
  </si>
  <si>
    <t>RSUs vested during period</t>
  </si>
  <si>
    <t>Restricted Stock [Member] | Incentive Award Plan 2015 [Member]</t>
  </si>
  <si>
    <t>Number of nonvested shares</t>
  </si>
  <si>
    <t>Restricted Stock [Member] | Target Restricted Stock Units, 2014 Grants [Member]</t>
  </si>
  <si>
    <t>Shares vested in period, amount</t>
  </si>
  <si>
    <t>Share-Based Compensation (Schedule Of Performance Vesting Restricted Stock Units Granted) (Details) - shares</t>
  </si>
  <si>
    <t>Dec. 31, 2015</t>
  </si>
  <si>
    <t>Three-year performance period ending December 31,</t>
  </si>
  <si>
    <t>Vesting shares, target</t>
  </si>
  <si>
    <t>Vesting shares, maximum</t>
  </si>
  <si>
    <t>Income Taxes (Details) $ in Millions</t>
  </si>
  <si>
    <t>Increase in unrecognized tax benefit</t>
  </si>
  <si>
    <t>Losses And Loss Adjustment Expense Reserves (Narrative) (Details) - USD ($) $ in Thousands</t>
  </si>
  <si>
    <t>Unusual or Infrequent Item, or Both [Line Items]</t>
  </si>
  <si>
    <t>Prior years claims and claim adjustment expense</t>
  </si>
  <si>
    <t>Catastrophe [Member]</t>
  </si>
  <si>
    <t>Pre-tax catastrophe losses</t>
  </si>
  <si>
    <t>Losses And Loss Adjustment Expense Reserves (Activity In The Reserves For Losses And Loss Adjustment Expenses) (Details) - USD ($) $ in Thousands</t>
  </si>
  <si>
    <t>Liability for Unpaid Claims and Claims Adjustment Expense [Roll Forward]</t>
  </si>
  <si>
    <t>Gross reserves at January 1</t>
  </si>
  <si>
    <t>Reissuance recoverable</t>
  </si>
  <si>
    <t>Net reserves at January 1</t>
  </si>
  <si>
    <t>Incurred losses and loss adjustment expense related to:</t>
  </si>
  <si>
    <t>Current year</t>
  </si>
  <si>
    <t>Total incurred losses and loss adjustment expenses</t>
  </si>
  <si>
    <t>Loss and loss adjustment expense payments related to:</t>
  </si>
  <si>
    <t>Prior years</t>
  </si>
  <si>
    <t>Total payments</t>
  </si>
  <si>
    <t>Net reserves at year-end</t>
  </si>
  <si>
    <t>Gross reserves at year-end</t>
  </si>
  <si>
    <t>Notes Payable (Narrative) (Details)</t>
  </si>
  <si>
    <t>Mar. 29, 2017USD ($)</t>
  </si>
  <si>
    <t>Mar. 08, 2017USD ($)</t>
  </si>
  <si>
    <t>Less unamortized discount and debt issuance costs</t>
  </si>
  <si>
    <t>Unsecured debt [Member]</t>
  </si>
  <si>
    <t>Gross proceeds from issuance of senior notes</t>
  </si>
  <si>
    <t>Interest rate</t>
  </si>
  <si>
    <t>4.40%</t>
  </si>
  <si>
    <t>Debt issuance cost</t>
  </si>
  <si>
    <t>Debt instrument, discount percent</t>
  </si>
  <si>
    <t>99.847%</t>
  </si>
  <si>
    <t>Effective interest rate</t>
  </si>
  <si>
    <t>4.45%</t>
  </si>
  <si>
    <t>Secured Notes Two [Member] | Revolving Credit Facility [Member]</t>
  </si>
  <si>
    <t>Loan maximum borrowing capacity</t>
  </si>
  <si>
    <t>Revolving credit facility term</t>
  </si>
  <si>
    <t>5 years</t>
  </si>
  <si>
    <t>Secured Notes Two [Member] | Revolving Credit Facility [Member] | Minimum [Member]</t>
  </si>
  <si>
    <t>Debt to total capital ratio</t>
  </si>
  <si>
    <t>Commitment fee on undrawn portion of facility</t>
  </si>
  <si>
    <t>0.125%</t>
  </si>
  <si>
    <t>0.15%</t>
  </si>
  <si>
    <t>Secured Notes Two [Member] | Revolving Credit Facility [Member] | Maximum [Member]</t>
  </si>
  <si>
    <t>0.225%</t>
  </si>
  <si>
    <t>Secured Notes Two [Member] | Revolving Credit Facility [Member] | LIBOR [Member] | Minimum [Member]</t>
  </si>
  <si>
    <t>1.125%</t>
  </si>
  <si>
    <t>Secured Notes Two [Member] | Revolving Credit Facility [Member] | LIBOR [Member] | Maximum [Member]</t>
  </si>
  <si>
    <t>1.625%</t>
  </si>
  <si>
    <t>Unsecured Notes Three [Member] | Revolving Credit Facility [Member]</t>
  </si>
  <si>
    <t>Unamortized debt issuance cost</t>
  </si>
  <si>
    <t>Unsecured Notes Three [Member] | Revolving Credit Facility [Member] | Maximum [Member]</t>
  </si>
  <si>
    <t>Level 2 [Member] | Secured Notes Two [Member] | LIBOR [Member]</t>
  </si>
  <si>
    <t>0.40%</t>
  </si>
  <si>
    <t>Level 2 [Member] | Borrowings [Member] | Unsecured Notes Two [Member] | Unsecured debt [Member]</t>
  </si>
  <si>
    <t>Unsecured debt</t>
  </si>
  <si>
    <t>Level 2 [Member] | Borrowings [Member] | Unsecured Notes Three [Member] | Unsecured debt [Member] | LIBOR [Member] | Minimum [Member]</t>
  </si>
  <si>
    <t>0.1125%</t>
  </si>
  <si>
    <t>Level 2 [Member] | Borrowings [Member] | Unsecured Notes Three [Member] | Unsecured debt [Member] | LIBOR [Member] | Maximum [Member]</t>
  </si>
  <si>
    <t>0.1625%</t>
  </si>
  <si>
    <t>Notes Payable (Schedule of Long-term Debt) (Details) - USD ($) $ in Thousands</t>
  </si>
  <si>
    <t>Mar. 08, 2017</t>
  </si>
  <si>
    <t>Total principal amount</t>
  </si>
  <si>
    <t>Less unamortized discount and debt issuance costs(4)</t>
  </si>
  <si>
    <t>Unsecured debt [Member] | Borrowings [Member] | Level 2 [Member] | Unsecured Notes One [Member]</t>
  </si>
  <si>
    <t>Unsecured debt [Member] | Borrowings [Member] | Level 2 [Member] | Unsecured Notes Two [Member]</t>
  </si>
  <si>
    <t>Unsecured debt [Member] | Borrowings [Member] | Level 2 [Member] | Unsecured Notes Three [Member]</t>
  </si>
  <si>
    <t>LIBOR [Member] | Level 2 [Member] | Secured Notes One [Member]</t>
  </si>
  <si>
    <t>LIBOR [Member] | Level 2 [Member] | Secured Notes Two [Member]</t>
  </si>
  <si>
    <t>LIBOR [Member] | Minimum [Member] | Unsecured debt [Member] | Borrowings [Member] | Level 2 [Member] | Unsecured Notes One [Member]</t>
  </si>
  <si>
    <t>LIBOR [Member] | Minimum [Member] | Unsecured debt [Member] | Borrowings [Member] | Level 2 [Member] | Unsecured Notes Three [Member]</t>
  </si>
  <si>
    <t>LIBOR [Member] | Maximum [Member] | Unsecured debt [Member] | Borrowings [Member] | Level 2 [Member] | Unsecured Notes One [Member]</t>
  </si>
  <si>
    <t>LIBOR [Member] | Maximum [Member] | Unsecured debt [Member] | Borrowings [Member] | Level 2 [Member] | Unsecured Notes Three [Member]</t>
  </si>
  <si>
    <t>Contingencies - Loss Contingencies (Details) - California DOI [Member] - USD ($) $ in Millions</t>
  </si>
  <si>
    <t>Feb. 09, 2015</t>
  </si>
  <si>
    <t>Mar. 31, 2015</t>
  </si>
  <si>
    <t>Nov. 17, 2016</t>
  </si>
  <si>
    <t>Loss Contingencies [Line Items]</t>
  </si>
  <si>
    <t>Litigation, penalty assessed</t>
  </si>
  <si>
    <t>Payments for assessed penalty</t>
  </si>
  <si>
    <t>Penalty interest assessed, statutory rate</t>
  </si>
  <si>
    <t>7.00%</t>
  </si>
  <si>
    <t>Contingencies - Gain Contingencies (Details) $ in Millions</t>
  </si>
  <si>
    <t>Other liabilities [Member]</t>
  </si>
  <si>
    <t>Gain Contingencies [Line Items]</t>
  </si>
  <si>
    <t>Gain contingency</t>
  </si>
  <si>
    <t>Segment Information - Summary of Operating Results by Segment (Details) $ in Thousands</t>
  </si>
  <si>
    <t>Jun. 30, 2017USD ($)State</t>
  </si>
  <si>
    <t>Jun. 30, 2016USD ($)</t>
  </si>
  <si>
    <t>Jun. 30, 2017USD ($)SubsidiaryState</t>
  </si>
  <si>
    <t>Number of insurance companies | Subsidiary</t>
  </si>
  <si>
    <t>Number of states in which company operates | State</t>
  </si>
  <si>
    <t>Segment Reporting Information [Line Items]</t>
  </si>
  <si>
    <t>Underwriting expenses</t>
  </si>
  <si>
    <t>Underwriting gain</t>
  </si>
  <si>
    <t>Interest Expense</t>
  </si>
  <si>
    <t>Pre-tax income</t>
  </si>
  <si>
    <t>Property and Casualty Lines [Member]</t>
  </si>
  <si>
    <t>Other Segments [Member]</t>
  </si>
  <si>
    <t>Segment Information - Summary of Premiums Written and Earned by Segment (Details) - USD ($) $ in Millions</t>
  </si>
  <si>
    <t>Direct Premiums Written</t>
  </si>
  <si>
    <t>Private Passenger Automobile Line [Member]</t>
  </si>
  <si>
    <t>Homeowners Line [Member]</t>
  </si>
  <si>
    <t>Commercial Automobile Line [Member]</t>
  </si>
  <si>
    <t>Other [Member]</t>
  </si>
  <si>
    <t>Property and Casualty Lines [Member] | Private Passenger Automobile Line [Member]</t>
  </si>
  <si>
    <t>Property and Casualty Lines [Member] | Homeowners Line [Member]</t>
  </si>
  <si>
    <t>Property and Casualty Lines [Member] | Commercial Automobile Line [Member]</t>
  </si>
  <si>
    <t>Property and Casualty Lines [Member] | Other [Member]</t>
  </si>
  <si>
    <t>Other Segments [Member] | Private Passenger Automobile Line [Member]</t>
  </si>
  <si>
    <t>Other Segments [Member] | Homeowners Line [Member]</t>
  </si>
  <si>
    <t>Other Segments [Member] | Commercial Automobile Line [Member]</t>
  </si>
  <si>
    <t>Other Segments [Member] | Other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00_);_(&quot;$ &quot;(#,##0.00000)" numFmtId="167"/>
    <numFmt formatCode="_(&quot;$ &quot;#,##0.000_);_(&quot;$ &quot;(#,##0.000)" numFmtId="168"/>
    <numFmt formatCode="_(&quot;$ &quot;#,##0.0_);_(&quot;$ &quot;(#,##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64996</v>
      </c>
    </row>
    <row r="11" spans="1:3">
      <c r="A11" s="4" t="s">
        <v>17</v>
      </c>
      <c r="B11" s="4" t="s">
        <v>18</v>
      </c>
    </row>
    <row r="12" spans="1:3">
      <c r="A12" s="4" t="s">
        <v>19</v>
      </c>
      <c r="B12" s="4" t="s">
        <v>20</v>
      </c>
    </row>
    <row r="13" spans="1:3">
      <c r="A13" s="4" t="s">
        <v>21</v>
      </c>
      <c r="C13" s="5" t="n">
        <v>55311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row r="7" spans="1:2">
      <c r="A7" s="4" t="s">
        <v>178</v>
      </c>
      <c r="B7" s="4" t="s">
        <v>179</v>
      </c>
    </row>
    <row r="8" spans="1:2">
      <c r="A8" s="4" t="s">
        <v>135</v>
      </c>
      <c r="B8"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52084</v>
      </c>
      <c r="C3" s="7" t="n">
        <v>2814553</v>
      </c>
    </row>
    <row r="4" spans="1:3">
      <c r="A4" s="4" t="s">
        <v>26</v>
      </c>
      <c r="B4" s="5" t="n">
        <v>427029</v>
      </c>
      <c r="C4" s="5" t="n">
        <v>357327</v>
      </c>
    </row>
    <row r="5" spans="1:3">
      <c r="A5" s="4" t="s">
        <v>27</v>
      </c>
      <c r="B5" s="5" t="n">
        <v>280045</v>
      </c>
      <c r="C5" s="5" t="n">
        <v>375680</v>
      </c>
    </row>
    <row r="6" spans="1:3">
      <c r="A6" s="4" t="s">
        <v>28</v>
      </c>
      <c r="B6" s="5" t="n">
        <v>3659158</v>
      </c>
      <c r="C6" s="5" t="n">
        <v>3547560</v>
      </c>
    </row>
    <row r="7" spans="1:3">
      <c r="A7" s="4" t="s">
        <v>29</v>
      </c>
      <c r="B7" s="5" t="n">
        <v>261425</v>
      </c>
      <c r="C7" s="5" t="n">
        <v>220318</v>
      </c>
    </row>
    <row r="8" spans="1:3">
      <c r="A8" s="3" t="s">
        <v>30</v>
      </c>
    </row>
    <row r="9" spans="1:3">
      <c r="A9" s="4" t="s">
        <v>31</v>
      </c>
      <c r="B9" s="5" t="n">
        <v>469081</v>
      </c>
      <c r="C9" s="5" t="n">
        <v>459152</v>
      </c>
    </row>
    <row r="10" spans="1:3">
      <c r="A10" s="4" t="s">
        <v>32</v>
      </c>
      <c r="B10" s="5" t="n">
        <v>44334</v>
      </c>
      <c r="C10" s="5" t="n">
        <v>41205</v>
      </c>
    </row>
    <row r="11" spans="1:3">
      <c r="A11" s="4" t="s">
        <v>33</v>
      </c>
      <c r="B11" s="5" t="n">
        <v>18961</v>
      </c>
      <c r="C11" s="5" t="n">
        <v>24635</v>
      </c>
    </row>
    <row r="12" spans="1:3">
      <c r="A12" s="4" t="s">
        <v>34</v>
      </c>
      <c r="B12" s="5" t="n">
        <v>532376</v>
      </c>
      <c r="C12" s="5" t="n">
        <v>524992</v>
      </c>
    </row>
    <row r="13" spans="1:3">
      <c r="A13" s="4" t="s">
        <v>35</v>
      </c>
      <c r="B13" s="5" t="n">
        <v>199070</v>
      </c>
      <c r="C13" s="5" t="n">
        <v>200826</v>
      </c>
    </row>
    <row r="14" spans="1:3">
      <c r="A14" s="4" t="s">
        <v>36</v>
      </c>
      <c r="B14" s="5" t="n">
        <v>155264</v>
      </c>
      <c r="C14" s="5" t="n">
        <v>155910</v>
      </c>
    </row>
    <row r="15" spans="1:3">
      <c r="A15" s="4" t="s">
        <v>37</v>
      </c>
      <c r="B15" s="5" t="n">
        <v>34347</v>
      </c>
      <c r="C15" s="5" t="n">
        <v>45277</v>
      </c>
    </row>
    <row r="16" spans="1:3">
      <c r="A16" s="4" t="s">
        <v>38</v>
      </c>
      <c r="B16" s="5" t="n">
        <v>42796</v>
      </c>
      <c r="C16" s="5" t="n">
        <v>42796</v>
      </c>
    </row>
    <row r="17" spans="1:3">
      <c r="A17" s="4" t="s">
        <v>39</v>
      </c>
      <c r="B17" s="5" t="n">
        <v>22949</v>
      </c>
      <c r="C17" s="5" t="n">
        <v>25625</v>
      </c>
    </row>
    <row r="18" spans="1:3">
      <c r="A18" s="4" t="s">
        <v>40</v>
      </c>
      <c r="B18" s="5" t="n">
        <v>31598</v>
      </c>
      <c r="C18" s="5" t="n">
        <v>25414</v>
      </c>
    </row>
    <row r="19" spans="1:3">
      <c r="A19" s="4" t="s">
        <v>41</v>
      </c>
      <c r="B19" s="5" t="n">
        <v>4938983</v>
      </c>
      <c r="C19" s="5" t="n">
        <v>4788718</v>
      </c>
    </row>
    <row r="20" spans="1:3">
      <c r="A20" s="3" t="s">
        <v>42</v>
      </c>
    </row>
    <row r="21" spans="1:3">
      <c r="A21" s="4" t="s">
        <v>43</v>
      </c>
      <c r="B21" s="5" t="n">
        <v>1326963</v>
      </c>
      <c r="C21" s="5" t="n">
        <v>1290248</v>
      </c>
    </row>
    <row r="22" spans="1:3">
      <c r="A22" s="4" t="s">
        <v>44</v>
      </c>
      <c r="B22" s="5" t="n">
        <v>1093594</v>
      </c>
      <c r="C22" s="5" t="n">
        <v>1074437</v>
      </c>
    </row>
    <row r="23" spans="1:3">
      <c r="A23" s="4" t="s">
        <v>45</v>
      </c>
      <c r="B23" s="5" t="n">
        <v>371136</v>
      </c>
      <c r="C23" s="5" t="n">
        <v>320000</v>
      </c>
    </row>
    <row r="24" spans="1:3">
      <c r="A24" s="4" t="s">
        <v>46</v>
      </c>
      <c r="B24" s="5" t="n">
        <v>121195</v>
      </c>
      <c r="C24" s="5" t="n">
        <v>112334</v>
      </c>
    </row>
    <row r="25" spans="1:3">
      <c r="A25" s="4" t="s">
        <v>47</v>
      </c>
      <c r="B25" s="5" t="n">
        <v>12706</v>
      </c>
      <c r="C25" s="5" t="n">
        <v>9962</v>
      </c>
    </row>
    <row r="26" spans="1:3">
      <c r="A26" s="4" t="s">
        <v>48</v>
      </c>
      <c r="B26" s="5" t="n">
        <v>250197</v>
      </c>
      <c r="C26" s="5" t="n">
        <v>229335</v>
      </c>
    </row>
    <row r="27" spans="1:3">
      <c r="A27" s="4" t="s">
        <v>49</v>
      </c>
      <c r="B27" s="5" t="n">
        <v>3175791</v>
      </c>
      <c r="C27" s="5" t="n">
        <v>3036316</v>
      </c>
    </row>
    <row r="28" spans="1:3">
      <c r="A28" s="4" t="s">
        <v>50</v>
      </c>
      <c r="B28" s="4" t="s">
        <v>51</v>
      </c>
      <c r="C28" s="4" t="s">
        <v>51</v>
      </c>
    </row>
    <row r="29" spans="1:3">
      <c r="A29" s="3" t="s">
        <v>52</v>
      </c>
    </row>
    <row r="30" spans="1:3">
      <c r="A30" s="4" t="s">
        <v>53</v>
      </c>
      <c r="B30" s="5" t="n">
        <v>96565</v>
      </c>
      <c r="C30" s="5" t="n">
        <v>95529</v>
      </c>
    </row>
    <row r="31" spans="1:3">
      <c r="A31" s="4" t="s">
        <v>54</v>
      </c>
      <c r="B31" s="5" t="n">
        <v>1666627</v>
      </c>
      <c r="C31" s="5" t="n">
        <v>1656873</v>
      </c>
    </row>
    <row r="32" spans="1:3">
      <c r="A32" s="4" t="s">
        <v>55</v>
      </c>
      <c r="B32" s="5" t="n">
        <v>1763192</v>
      </c>
      <c r="C32" s="5" t="n">
        <v>1752402</v>
      </c>
    </row>
    <row r="33" spans="1:3">
      <c r="A33" s="4" t="s">
        <v>56</v>
      </c>
      <c r="B33" s="7" t="n">
        <v>4938983</v>
      </c>
      <c r="C33" s="7" t="n">
        <v>478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9</v>
      </c>
      <c r="D1" s="2" t="s">
        <v>1</v>
      </c>
    </row>
    <row r="2" spans="1:5">
      <c r="B2" s="2" t="s">
        <v>2</v>
      </c>
      <c r="C2" s="2" t="s">
        <v>70</v>
      </c>
      <c r="D2" s="2" t="s">
        <v>2</v>
      </c>
      <c r="E2" s="2" t="s">
        <v>70</v>
      </c>
    </row>
    <row r="3" spans="1:5">
      <c r="A3" s="3" t="s">
        <v>133</v>
      </c>
    </row>
    <row r="4" spans="1:5">
      <c r="A4" s="4" t="s">
        <v>217</v>
      </c>
      <c r="B4" s="5" t="n">
        <v>0</v>
      </c>
      <c r="C4" s="5" t="n">
        <v>28000</v>
      </c>
      <c r="D4" s="5" t="n">
        <v>0</v>
      </c>
      <c r="E4" s="5" t="n">
        <v>48000</v>
      </c>
    </row>
    <row r="5" spans="1:5">
      <c r="A5" s="4" t="s">
        <v>218</v>
      </c>
      <c r="B5" s="7" t="n">
        <v>137839</v>
      </c>
      <c r="C5" s="7" t="n">
        <v>139922</v>
      </c>
      <c r="D5" s="7" t="n">
        <v>280438</v>
      </c>
      <c r="E5" s="7" t="n">
        <v>281482</v>
      </c>
    </row>
    <row r="6" spans="1:5">
      <c r="A6" s="4" t="s">
        <v>219</v>
      </c>
      <c r="D6" s="7" t="n">
        <v>20000</v>
      </c>
      <c r="E6" s="7" t="n">
        <v>2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2897032</v>
      </c>
      <c r="C3" s="7" t="n">
        <v>2795410</v>
      </c>
    </row>
    <row r="4" spans="1:3">
      <c r="A4" s="4" t="s">
        <v>60</v>
      </c>
      <c r="B4" s="5" t="n">
        <v>395011</v>
      </c>
      <c r="C4" s="5" t="n">
        <v>331770</v>
      </c>
    </row>
    <row r="5" spans="1:3">
      <c r="A5" s="4" t="s">
        <v>61</v>
      </c>
      <c r="B5" s="5" t="n">
        <v>280304</v>
      </c>
      <c r="C5" s="5" t="n">
        <v>375700</v>
      </c>
    </row>
    <row r="6" spans="1:3">
      <c r="A6" s="4" t="s">
        <v>62</v>
      </c>
      <c r="B6" s="7" t="n">
        <v>330219</v>
      </c>
      <c r="C6" s="7" t="n">
        <v>319429</v>
      </c>
    </row>
    <row r="7" spans="1:3">
      <c r="A7" s="3" t="s">
        <v>63</v>
      </c>
    </row>
    <row r="8" spans="1:3">
      <c r="A8" s="4" t="s">
        <v>64</v>
      </c>
      <c r="B8" s="7" t="n">
        <v>0</v>
      </c>
      <c r="C8" s="7" t="n">
        <v>0</v>
      </c>
    </row>
    <row r="9" spans="1:3">
      <c r="A9" s="4" t="s">
        <v>65</v>
      </c>
      <c r="B9" s="5" t="n">
        <v>70000</v>
      </c>
      <c r="C9" s="5" t="n">
        <v>70000</v>
      </c>
    </row>
    <row r="10" spans="1:3">
      <c r="A10" s="4" t="s">
        <v>66</v>
      </c>
      <c r="B10" s="5" t="n">
        <v>55311</v>
      </c>
      <c r="C10" s="5" t="n">
        <v>55289</v>
      </c>
    </row>
    <row r="11" spans="1:3">
      <c r="A11" s="4" t="s">
        <v>67</v>
      </c>
      <c r="B11" s="5" t="n">
        <v>55311</v>
      </c>
      <c r="C11" s="5" t="n">
        <v>55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0</v>
      </c>
      <c r="B1" s="2" t="s">
        <v>1</v>
      </c>
    </row>
    <row r="2" spans="1:3">
      <c r="B2" s="2" t="s">
        <v>70</v>
      </c>
      <c r="C2" s="2" t="s">
        <v>23</v>
      </c>
    </row>
    <row r="3" spans="1:3">
      <c r="A3" s="3" t="s">
        <v>221</v>
      </c>
    </row>
    <row r="4" spans="1:3">
      <c r="A4" s="4" t="s">
        <v>222</v>
      </c>
      <c r="C4" s="7" t="n">
        <v>27000</v>
      </c>
    </row>
    <row r="5" spans="1:3">
      <c r="A5" s="4" t="s">
        <v>223</v>
      </c>
    </row>
    <row r="6" spans="1:3">
      <c r="A6" s="3" t="s">
        <v>221</v>
      </c>
    </row>
    <row r="7" spans="1:3">
      <c r="A7" s="4" t="s">
        <v>224</v>
      </c>
      <c r="B7" s="7" t="n">
        <v>904</v>
      </c>
    </row>
    <row r="8" spans="1:3">
      <c r="A8" s="4" t="s">
        <v>225</v>
      </c>
      <c r="B8" s="7" t="n">
        <v>3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3" t="s">
        <v>227</v>
      </c>
    </row>
    <row r="3" spans="1:3">
      <c r="A3" s="4" t="s">
        <v>228</v>
      </c>
      <c r="B3" s="7" t="n">
        <v>1829</v>
      </c>
      <c r="C3" s="7" t="n">
        <v>785</v>
      </c>
    </row>
    <row r="4" spans="1:3">
      <c r="A4" s="4" t="s">
        <v>229</v>
      </c>
    </row>
    <row r="5" spans="1:3">
      <c r="A5" s="3" t="s">
        <v>227</v>
      </c>
    </row>
    <row r="6" spans="1:3">
      <c r="A6" s="4" t="s">
        <v>228</v>
      </c>
      <c r="B6" s="5" t="n">
        <v>1725</v>
      </c>
      <c r="C6" s="5" t="n">
        <v>765</v>
      </c>
    </row>
    <row r="7" spans="1:3">
      <c r="A7" s="4" t="s">
        <v>230</v>
      </c>
    </row>
    <row r="8" spans="1:3">
      <c r="A8" s="3" t="s">
        <v>227</v>
      </c>
    </row>
    <row r="9" spans="1:3">
      <c r="A9" s="4" t="s">
        <v>231</v>
      </c>
      <c r="B9" s="5" t="n">
        <v>0</v>
      </c>
      <c r="C9" s="5" t="n">
        <v>120000</v>
      </c>
    </row>
    <row r="10" spans="1:3">
      <c r="A10" s="4" t="s">
        <v>232</v>
      </c>
    </row>
    <row r="11" spans="1:3">
      <c r="A11" s="3" t="s">
        <v>227</v>
      </c>
    </row>
    <row r="12" spans="1:3">
      <c r="A12" s="4" t="s">
        <v>231</v>
      </c>
      <c r="B12" s="5" t="n">
        <v>0</v>
      </c>
      <c r="C12" s="5" t="n">
        <v>20000</v>
      </c>
    </row>
    <row r="13" spans="1:3">
      <c r="A13" s="4" t="s">
        <v>233</v>
      </c>
    </row>
    <row r="14" spans="1:3">
      <c r="A14" s="3" t="s">
        <v>227</v>
      </c>
    </row>
    <row r="15" spans="1:3">
      <c r="A15" s="4" t="s">
        <v>228</v>
      </c>
      <c r="B15" s="5" t="n">
        <v>380059</v>
      </c>
      <c r="C15" s="5" t="n">
        <v>180000</v>
      </c>
    </row>
    <row r="16" spans="1:3">
      <c r="A16" s="4" t="s">
        <v>234</v>
      </c>
    </row>
    <row r="17" spans="1:3">
      <c r="A17" s="3" t="s">
        <v>227</v>
      </c>
    </row>
    <row r="18" spans="1:3">
      <c r="A18" s="4" t="s">
        <v>235</v>
      </c>
      <c r="B18" s="5" t="n">
        <v>375000</v>
      </c>
      <c r="C18" s="5" t="n">
        <v>180000</v>
      </c>
    </row>
    <row r="19" spans="1:3">
      <c r="A19" s="4" t="s">
        <v>228</v>
      </c>
      <c r="B19" s="7" t="n">
        <v>380059</v>
      </c>
      <c r="C19" s="7" t="n">
        <v>1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42</v>
      </c>
    </row>
    <row r="3" spans="1:3">
      <c r="A3" s="4" t="s">
        <v>228</v>
      </c>
      <c r="B3" s="7" t="n">
        <v>1829</v>
      </c>
      <c r="C3" s="7" t="n">
        <v>785</v>
      </c>
    </row>
    <row r="4" spans="1:3">
      <c r="A4" s="4" t="s">
        <v>237</v>
      </c>
    </row>
    <row r="5" spans="1:3">
      <c r="A5" s="3" t="s">
        <v>238</v>
      </c>
    </row>
    <row r="6" spans="1:3">
      <c r="A6" s="4" t="s">
        <v>239</v>
      </c>
      <c r="B6" s="5" t="n">
        <v>0</v>
      </c>
      <c r="C6" s="5" t="n">
        <v>667</v>
      </c>
    </row>
    <row r="7" spans="1:3">
      <c r="A7" s="4" t="s">
        <v>240</v>
      </c>
    </row>
    <row r="8" spans="1:3">
      <c r="A8" s="3" t="s">
        <v>238</v>
      </c>
    </row>
    <row r="9" spans="1:3">
      <c r="A9" s="4" t="s">
        <v>239</v>
      </c>
      <c r="B9" s="5" t="n">
        <v>3659158</v>
      </c>
      <c r="C9" s="5" t="n">
        <v>3547560</v>
      </c>
    </row>
    <row r="10" spans="1:3">
      <c r="A10" s="4" t="s">
        <v>237</v>
      </c>
    </row>
    <row r="11" spans="1:3">
      <c r="A11" s="3" t="s">
        <v>42</v>
      </c>
    </row>
    <row r="12" spans="1:3">
      <c r="A12" s="4" t="s">
        <v>228</v>
      </c>
      <c r="B12" s="5" t="n">
        <v>1725</v>
      </c>
      <c r="C12" s="5" t="n">
        <v>765</v>
      </c>
    </row>
    <row r="13" spans="1:3">
      <c r="A13" s="4" t="s">
        <v>241</v>
      </c>
    </row>
    <row r="14" spans="1:3">
      <c r="A14" s="3" t="s">
        <v>42</v>
      </c>
    </row>
    <row r="15" spans="1:3">
      <c r="A15" s="4" t="s">
        <v>228</v>
      </c>
      <c r="B15" s="5" t="n">
        <v>0</v>
      </c>
      <c r="C15" s="5" t="n">
        <v>140000</v>
      </c>
    </row>
    <row r="16" spans="1:3">
      <c r="A16" s="4" t="s">
        <v>233</v>
      </c>
    </row>
    <row r="17" spans="1:3">
      <c r="A17" s="3" t="s">
        <v>42</v>
      </c>
    </row>
    <row r="18" spans="1:3">
      <c r="A18" s="4" t="s">
        <v>228</v>
      </c>
      <c r="B18" s="5" t="n">
        <v>380059</v>
      </c>
      <c r="C18" s="5" t="n">
        <v>180000</v>
      </c>
    </row>
    <row r="19" spans="1:3">
      <c r="A19" s="4" t="s">
        <v>242</v>
      </c>
    </row>
    <row r="20" spans="1:3">
      <c r="A20" s="3" t="s">
        <v>42</v>
      </c>
    </row>
    <row r="21" spans="1:3">
      <c r="A21" s="4" t="s">
        <v>228</v>
      </c>
      <c r="B21" s="7" t="n">
        <v>104</v>
      </c>
      <c r="C21" s="7" t="n">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9</v>
      </c>
      <c r="D1" s="2" t="s">
        <v>1</v>
      </c>
    </row>
    <row r="2" spans="1:5">
      <c r="B2" s="2" t="s">
        <v>2</v>
      </c>
      <c r="C2" s="2" t="s">
        <v>70</v>
      </c>
      <c r="D2" s="2" t="s">
        <v>2</v>
      </c>
      <c r="E2" s="2" t="s">
        <v>70</v>
      </c>
    </row>
    <row r="3" spans="1:5">
      <c r="A3" s="3" t="s">
        <v>244</v>
      </c>
    </row>
    <row r="4" spans="1:5">
      <c r="A4" s="4" t="s">
        <v>245</v>
      </c>
      <c r="B4" s="7" t="n">
        <v>20275</v>
      </c>
      <c r="C4" s="7" t="n">
        <v>37127</v>
      </c>
      <c r="D4" s="7" t="n">
        <v>42131</v>
      </c>
      <c r="E4" s="7" t="n">
        <v>55658</v>
      </c>
    </row>
    <row r="5" spans="1:5">
      <c r="A5" s="4" t="s">
        <v>246</v>
      </c>
    </row>
    <row r="6" spans="1:5">
      <c r="A6" s="3" t="s">
        <v>244</v>
      </c>
    </row>
    <row r="7" spans="1:5">
      <c r="A7" s="4" t="s">
        <v>245</v>
      </c>
      <c r="B7" s="5" t="n">
        <v>25622</v>
      </c>
      <c r="C7" s="5" t="n">
        <v>28871</v>
      </c>
      <c r="D7" s="5" t="n">
        <v>35909</v>
      </c>
      <c r="E7" s="5" t="n">
        <v>40434</v>
      </c>
    </row>
    <row r="8" spans="1:5">
      <c r="A8" s="4" t="s">
        <v>247</v>
      </c>
    </row>
    <row r="9" spans="1:5">
      <c r="A9" s="3" t="s">
        <v>244</v>
      </c>
    </row>
    <row r="10" spans="1:5">
      <c r="A10" s="4" t="s">
        <v>245</v>
      </c>
      <c r="B10" s="5" t="n">
        <v>-5080</v>
      </c>
      <c r="C10" s="5" t="n">
        <v>8666</v>
      </c>
      <c r="D10" s="5" t="n">
        <v>6462</v>
      </c>
      <c r="E10" s="5" t="n">
        <v>15573</v>
      </c>
    </row>
    <row r="11" spans="1:5">
      <c r="A11" s="4" t="s">
        <v>248</v>
      </c>
    </row>
    <row r="12" spans="1:5">
      <c r="A12" s="3" t="s">
        <v>244</v>
      </c>
    </row>
    <row r="13" spans="1:5">
      <c r="A13" s="4" t="s">
        <v>245</v>
      </c>
      <c r="B13" s="7" t="n">
        <v>-267</v>
      </c>
      <c r="C13" s="7" t="n">
        <v>-410</v>
      </c>
      <c r="D13" s="7" t="n">
        <v>-240</v>
      </c>
      <c r="E13" s="7" t="n">
        <v>-3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49</v>
      </c>
      <c r="B1" s="2" t="s">
        <v>1</v>
      </c>
    </row>
    <row r="2" spans="1:3">
      <c r="B2" s="2" t="s">
        <v>250</v>
      </c>
      <c r="C2" s="2" t="s">
        <v>251</v>
      </c>
    </row>
    <row r="3" spans="1:3">
      <c r="A3" s="3" t="s">
        <v>252</v>
      </c>
    </row>
    <row r="4" spans="1:3">
      <c r="A4" s="4" t="s">
        <v>253</v>
      </c>
      <c r="B4" s="4" t="s">
        <v>254</v>
      </c>
    </row>
    <row r="5" spans="1:3">
      <c r="A5" s="4" t="s">
        <v>255</v>
      </c>
      <c r="B5" s="4" t="s">
        <v>256</v>
      </c>
    </row>
    <row r="6" spans="1:3">
      <c r="A6" s="4" t="s">
        <v>228</v>
      </c>
      <c r="B6" s="7" t="n">
        <v>1829</v>
      </c>
      <c r="C6" s="7" t="n">
        <v>785</v>
      </c>
    </row>
    <row r="7" spans="1:3">
      <c r="A7" s="4" t="s">
        <v>229</v>
      </c>
    </row>
    <row r="8" spans="1:3">
      <c r="A8" s="3" t="s">
        <v>252</v>
      </c>
    </row>
    <row r="9" spans="1:3">
      <c r="A9" s="4" t="s">
        <v>228</v>
      </c>
      <c r="B9" s="5" t="n">
        <v>1725</v>
      </c>
      <c r="C9" s="5" t="n">
        <v>765</v>
      </c>
    </row>
    <row r="10" spans="1:3">
      <c r="A10" s="4" t="s">
        <v>257</v>
      </c>
    </row>
    <row r="11" spans="1:3">
      <c r="A11" s="3" t="s">
        <v>252</v>
      </c>
    </row>
    <row r="12" spans="1:3">
      <c r="A12" s="4" t="s">
        <v>258</v>
      </c>
      <c r="B12" s="7" t="n">
        <v>24800</v>
      </c>
      <c r="C12" s="5" t="n">
        <v>30000</v>
      </c>
    </row>
    <row r="13" spans="1:3">
      <c r="A13" s="4" t="s">
        <v>259</v>
      </c>
    </row>
    <row r="14" spans="1:3">
      <c r="A14" s="3" t="s">
        <v>252</v>
      </c>
    </row>
    <row r="15" spans="1:3">
      <c r="A15" s="4" t="s">
        <v>260</v>
      </c>
      <c r="B15" s="5" t="n">
        <v>1</v>
      </c>
    </row>
    <row r="16" spans="1:3">
      <c r="A16" s="4" t="s">
        <v>233</v>
      </c>
    </row>
    <row r="17" spans="1:3">
      <c r="A17" s="3" t="s">
        <v>252</v>
      </c>
    </row>
    <row r="18" spans="1:3">
      <c r="A18" s="4" t="s">
        <v>228</v>
      </c>
      <c r="B18" s="7" t="n">
        <v>380059</v>
      </c>
      <c r="C18" s="5" t="n">
        <v>180000</v>
      </c>
    </row>
    <row r="19" spans="1:3">
      <c r="A19" s="4" t="s">
        <v>234</v>
      </c>
    </row>
    <row r="20" spans="1:3">
      <c r="A20" s="3" t="s">
        <v>252</v>
      </c>
    </row>
    <row r="21" spans="1:3">
      <c r="A21" s="4" t="s">
        <v>235</v>
      </c>
      <c r="B21" s="5" t="n">
        <v>375000</v>
      </c>
      <c r="C21" s="5" t="n">
        <v>180000</v>
      </c>
    </row>
    <row r="22" spans="1:3">
      <c r="A22" s="4" t="s">
        <v>228</v>
      </c>
      <c r="B22" s="5" t="n">
        <v>380059</v>
      </c>
      <c r="C22" s="5" t="n">
        <v>180000</v>
      </c>
    </row>
    <row r="23" spans="1:3">
      <c r="A23" s="4" t="s">
        <v>261</v>
      </c>
    </row>
    <row r="24" spans="1:3">
      <c r="A24" s="3" t="s">
        <v>252</v>
      </c>
    </row>
    <row r="25" spans="1:3">
      <c r="A25" s="4" t="s">
        <v>231</v>
      </c>
      <c r="B25" s="5" t="n">
        <v>0</v>
      </c>
      <c r="C25" s="5" t="n">
        <v>120000</v>
      </c>
    </row>
    <row r="26" spans="1:3">
      <c r="A26" s="4" t="s">
        <v>262</v>
      </c>
    </row>
    <row r="27" spans="1:3">
      <c r="A27" s="3" t="s">
        <v>252</v>
      </c>
    </row>
    <row r="28" spans="1:3">
      <c r="A28" s="4" t="s">
        <v>231</v>
      </c>
      <c r="B28" s="7" t="n">
        <v>0</v>
      </c>
      <c r="C28" s="7" t="n">
        <v>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27</v>
      </c>
    </row>
    <row r="3" spans="1:3">
      <c r="A3" s="4" t="s">
        <v>264</v>
      </c>
      <c r="B3" s="7" t="n">
        <v>3659158</v>
      </c>
      <c r="C3" s="7" t="n">
        <v>3548227</v>
      </c>
    </row>
    <row r="4" spans="1:3">
      <c r="A4" s="4" t="s">
        <v>228</v>
      </c>
      <c r="B4" s="5" t="n">
        <v>1829</v>
      </c>
      <c r="C4" s="5" t="n">
        <v>785</v>
      </c>
    </row>
    <row r="5" spans="1:3">
      <c r="A5" s="4" t="s">
        <v>45</v>
      </c>
      <c r="B5" s="5" t="n">
        <v>371136</v>
      </c>
      <c r="C5" s="5" t="n">
        <v>320000</v>
      </c>
    </row>
    <row r="6" spans="1:3">
      <c r="A6" s="4" t="s">
        <v>265</v>
      </c>
    </row>
    <row r="7" spans="1:3">
      <c r="A7" s="3" t="s">
        <v>227</v>
      </c>
    </row>
    <row r="8" spans="1:3">
      <c r="A8" s="4" t="s">
        <v>264</v>
      </c>
      <c r="B8" s="5" t="n">
        <v>668300</v>
      </c>
      <c r="C8" s="5" t="n">
        <v>684172</v>
      </c>
    </row>
    <row r="9" spans="1:3">
      <c r="A9" s="4" t="s">
        <v>228</v>
      </c>
      <c r="B9" s="5" t="n">
        <v>104</v>
      </c>
      <c r="C9" s="5" t="n">
        <v>20</v>
      </c>
    </row>
    <row r="10" spans="1:3">
      <c r="A10" s="4" t="s">
        <v>229</v>
      </c>
    </row>
    <row r="11" spans="1:3">
      <c r="A11" s="3" t="s">
        <v>227</v>
      </c>
    </row>
    <row r="12" spans="1:3">
      <c r="A12" s="4" t="s">
        <v>264</v>
      </c>
      <c r="B12" s="5" t="n">
        <v>2982094</v>
      </c>
      <c r="C12" s="5" t="n">
        <v>2854987</v>
      </c>
    </row>
    <row r="13" spans="1:3">
      <c r="A13" s="4" t="s">
        <v>228</v>
      </c>
      <c r="B13" s="5" t="n">
        <v>1725</v>
      </c>
      <c r="C13" s="5" t="n">
        <v>765</v>
      </c>
    </row>
    <row r="14" spans="1:3">
      <c r="A14" s="4" t="s">
        <v>266</v>
      </c>
    </row>
    <row r="15" spans="1:3">
      <c r="A15" s="3" t="s">
        <v>227</v>
      </c>
    </row>
    <row r="16" spans="1:3">
      <c r="A16" s="4" t="s">
        <v>264</v>
      </c>
      <c r="B16" s="5" t="n">
        <v>8764</v>
      </c>
      <c r="C16" s="5" t="n">
        <v>9068</v>
      </c>
    </row>
    <row r="17" spans="1:3">
      <c r="A17" s="4" t="s">
        <v>228</v>
      </c>
      <c r="B17" s="5" t="n">
        <v>0</v>
      </c>
      <c r="C17" s="5" t="n">
        <v>0</v>
      </c>
    </row>
    <row r="18" spans="1:3">
      <c r="A18" s="4" t="s">
        <v>246</v>
      </c>
    </row>
    <row r="19" spans="1:3">
      <c r="A19" s="3" t="s">
        <v>227</v>
      </c>
    </row>
    <row r="20" spans="1:3">
      <c r="A20" s="4" t="s">
        <v>264</v>
      </c>
      <c r="B20" s="5" t="n">
        <v>2952084</v>
      </c>
      <c r="C20" s="5" t="n">
        <v>2814553</v>
      </c>
    </row>
    <row r="21" spans="1:3">
      <c r="A21" s="4" t="s">
        <v>267</v>
      </c>
    </row>
    <row r="22" spans="1:3">
      <c r="A22" s="3" t="s">
        <v>227</v>
      </c>
    </row>
    <row r="23" spans="1:3">
      <c r="A23" s="4" t="s">
        <v>264</v>
      </c>
      <c r="B23" s="5" t="n">
        <v>11735</v>
      </c>
      <c r="C23" s="5" t="n">
        <v>12275</v>
      </c>
    </row>
    <row r="24" spans="1:3">
      <c r="A24" s="4" t="s">
        <v>268</v>
      </c>
    </row>
    <row r="25" spans="1:3">
      <c r="A25" s="3" t="s">
        <v>227</v>
      </c>
    </row>
    <row r="26" spans="1:3">
      <c r="A26" s="4" t="s">
        <v>264</v>
      </c>
      <c r="B26" s="5" t="n">
        <v>2603646</v>
      </c>
      <c r="C26" s="5" t="n">
        <v>2449292</v>
      </c>
    </row>
    <row r="27" spans="1:3">
      <c r="A27" s="4" t="s">
        <v>269</v>
      </c>
    </row>
    <row r="28" spans="1:3">
      <c r="A28" s="3" t="s">
        <v>227</v>
      </c>
    </row>
    <row r="29" spans="1:3">
      <c r="A29" s="4" t="s">
        <v>264</v>
      </c>
      <c r="B29" s="5" t="n">
        <v>33551</v>
      </c>
      <c r="C29" s="5" t="n">
        <v>39777</v>
      </c>
    </row>
    <row r="30" spans="1:3">
      <c r="A30" s="4" t="s">
        <v>270</v>
      </c>
    </row>
    <row r="31" spans="1:3">
      <c r="A31" s="3" t="s">
        <v>227</v>
      </c>
    </row>
    <row r="32" spans="1:3">
      <c r="A32" s="4" t="s">
        <v>264</v>
      </c>
      <c r="B32" s="5" t="n">
        <v>165880</v>
      </c>
      <c r="C32" s="5" t="n">
        <v>189688</v>
      </c>
    </row>
    <row r="33" spans="1:3">
      <c r="A33" s="4" t="s">
        <v>271</v>
      </c>
    </row>
    <row r="34" spans="1:3">
      <c r="A34" s="3" t="s">
        <v>227</v>
      </c>
    </row>
    <row r="35" spans="1:3">
      <c r="A35" s="4" t="s">
        <v>264</v>
      </c>
      <c r="B35" s="5" t="n">
        <v>83465</v>
      </c>
      <c r="C35" s="5" t="n">
        <v>86525</v>
      </c>
    </row>
    <row r="36" spans="1:3">
      <c r="A36" s="4" t="s">
        <v>272</v>
      </c>
    </row>
    <row r="37" spans="1:3">
      <c r="A37" s="3" t="s">
        <v>227</v>
      </c>
    </row>
    <row r="38" spans="1:3">
      <c r="A38" s="4" t="s">
        <v>264</v>
      </c>
      <c r="B38" s="5" t="n">
        <v>53807</v>
      </c>
      <c r="C38" s="5" t="n">
        <v>36996</v>
      </c>
    </row>
    <row r="39" spans="1:3">
      <c r="A39" s="4" t="s">
        <v>273</v>
      </c>
    </row>
    <row r="40" spans="1:3">
      <c r="A40" s="3" t="s">
        <v>227</v>
      </c>
    </row>
    <row r="41" spans="1:3">
      <c r="A41" s="4" t="s">
        <v>264</v>
      </c>
      <c r="B41" s="5" t="n">
        <v>11735</v>
      </c>
      <c r="C41" s="5" t="n">
        <v>12275</v>
      </c>
    </row>
    <row r="42" spans="1:3">
      <c r="A42" s="4" t="s">
        <v>274</v>
      </c>
    </row>
    <row r="43" spans="1:3">
      <c r="A43" s="3" t="s">
        <v>227</v>
      </c>
    </row>
    <row r="44" spans="1:3">
      <c r="A44" s="4" t="s">
        <v>264</v>
      </c>
      <c r="B44" s="5" t="n">
        <v>11735</v>
      </c>
      <c r="C44" s="5" t="n">
        <v>12275</v>
      </c>
    </row>
    <row r="45" spans="1:3">
      <c r="A45" s="4" t="s">
        <v>275</v>
      </c>
    </row>
    <row r="46" spans="1:3">
      <c r="A46" s="3" t="s">
        <v>227</v>
      </c>
    </row>
    <row r="47" spans="1:3">
      <c r="A47" s="4" t="s">
        <v>264</v>
      </c>
      <c r="B47" s="5" t="n">
        <v>0</v>
      </c>
      <c r="C47" s="5" t="n">
        <v>0</v>
      </c>
    </row>
    <row r="48" spans="1:3">
      <c r="A48" s="4" t="s">
        <v>276</v>
      </c>
    </row>
    <row r="49" spans="1:3">
      <c r="A49" s="3" t="s">
        <v>227</v>
      </c>
    </row>
    <row r="50" spans="1:3">
      <c r="A50" s="4" t="s">
        <v>264</v>
      </c>
      <c r="B50" s="5" t="n">
        <v>0</v>
      </c>
      <c r="C50" s="5" t="n">
        <v>0</v>
      </c>
    </row>
    <row r="51" spans="1:3">
      <c r="A51" s="4" t="s">
        <v>277</v>
      </c>
    </row>
    <row r="52" spans="1:3">
      <c r="A52" s="3" t="s">
        <v>227</v>
      </c>
    </row>
    <row r="53" spans="1:3">
      <c r="A53" s="4" t="s">
        <v>264</v>
      </c>
      <c r="B53" s="5" t="n">
        <v>0</v>
      </c>
      <c r="C53" s="5" t="n">
        <v>0</v>
      </c>
    </row>
    <row r="54" spans="1:3">
      <c r="A54" s="4" t="s">
        <v>278</v>
      </c>
    </row>
    <row r="55" spans="1:3">
      <c r="A55" s="3" t="s">
        <v>227</v>
      </c>
    </row>
    <row r="56" spans="1:3">
      <c r="A56" s="4" t="s">
        <v>264</v>
      </c>
      <c r="B56" s="5" t="n">
        <v>0</v>
      </c>
      <c r="C56" s="5" t="n">
        <v>0</v>
      </c>
    </row>
    <row r="57" spans="1:3">
      <c r="A57" s="4" t="s">
        <v>279</v>
      </c>
    </row>
    <row r="58" spans="1:3">
      <c r="A58" s="3" t="s">
        <v>227</v>
      </c>
    </row>
    <row r="59" spans="1:3">
      <c r="A59" s="4" t="s">
        <v>264</v>
      </c>
      <c r="B59" s="5" t="n">
        <v>0</v>
      </c>
      <c r="C59" s="5" t="n">
        <v>0</v>
      </c>
    </row>
    <row r="60" spans="1:3">
      <c r="A60" s="4" t="s">
        <v>280</v>
      </c>
    </row>
    <row r="61" spans="1:3">
      <c r="A61" s="3" t="s">
        <v>227</v>
      </c>
    </row>
    <row r="62" spans="1:3">
      <c r="A62" s="4" t="s">
        <v>264</v>
      </c>
      <c r="B62" s="5" t="n">
        <v>2940349</v>
      </c>
      <c r="C62" s="5" t="n">
        <v>2802278</v>
      </c>
    </row>
    <row r="63" spans="1:3">
      <c r="A63" s="4" t="s">
        <v>281</v>
      </c>
    </row>
    <row r="64" spans="1:3">
      <c r="A64" s="3" t="s">
        <v>227</v>
      </c>
    </row>
    <row r="65" spans="1:3">
      <c r="A65" s="4" t="s">
        <v>264</v>
      </c>
      <c r="B65" s="5" t="n">
        <v>0</v>
      </c>
      <c r="C65" s="5" t="n">
        <v>0</v>
      </c>
    </row>
    <row r="66" spans="1:3">
      <c r="A66" s="4" t="s">
        <v>282</v>
      </c>
    </row>
    <row r="67" spans="1:3">
      <c r="A67" s="3" t="s">
        <v>227</v>
      </c>
    </row>
    <row r="68" spans="1:3">
      <c r="A68" s="4" t="s">
        <v>264</v>
      </c>
      <c r="B68" s="5" t="n">
        <v>2603646</v>
      </c>
      <c r="C68" s="5" t="n">
        <v>2449292</v>
      </c>
    </row>
    <row r="69" spans="1:3">
      <c r="A69" s="4" t="s">
        <v>283</v>
      </c>
    </row>
    <row r="70" spans="1:3">
      <c r="A70" s="3" t="s">
        <v>227</v>
      </c>
    </row>
    <row r="71" spans="1:3">
      <c r="A71" s="4" t="s">
        <v>264</v>
      </c>
      <c r="B71" s="5" t="n">
        <v>33551</v>
      </c>
      <c r="C71" s="5" t="n">
        <v>39777</v>
      </c>
    </row>
    <row r="72" spans="1:3">
      <c r="A72" s="4" t="s">
        <v>284</v>
      </c>
    </row>
    <row r="73" spans="1:3">
      <c r="A73" s="3" t="s">
        <v>227</v>
      </c>
    </row>
    <row r="74" spans="1:3">
      <c r="A74" s="4" t="s">
        <v>264</v>
      </c>
      <c r="B74" s="5" t="n">
        <v>165880</v>
      </c>
      <c r="C74" s="5" t="n">
        <v>189688</v>
      </c>
    </row>
    <row r="75" spans="1:3">
      <c r="A75" s="4" t="s">
        <v>285</v>
      </c>
    </row>
    <row r="76" spans="1:3">
      <c r="A76" s="3" t="s">
        <v>227</v>
      </c>
    </row>
    <row r="77" spans="1:3">
      <c r="A77" s="4" t="s">
        <v>264</v>
      </c>
      <c r="B77" s="5" t="n">
        <v>83465</v>
      </c>
      <c r="C77" s="5" t="n">
        <v>86525</v>
      </c>
    </row>
    <row r="78" spans="1:3">
      <c r="A78" s="4" t="s">
        <v>286</v>
      </c>
    </row>
    <row r="79" spans="1:3">
      <c r="A79" s="3" t="s">
        <v>227</v>
      </c>
    </row>
    <row r="80" spans="1:3">
      <c r="A80" s="4" t="s">
        <v>264</v>
      </c>
      <c r="B80" s="5" t="n">
        <v>53807</v>
      </c>
      <c r="C80" s="5" t="n">
        <v>36996</v>
      </c>
    </row>
    <row r="81" spans="1:3">
      <c r="A81" s="4" t="s">
        <v>287</v>
      </c>
    </row>
    <row r="82" spans="1:3">
      <c r="A82" s="3" t="s">
        <v>227</v>
      </c>
    </row>
    <row r="83" spans="1:3">
      <c r="A83" s="4" t="s">
        <v>264</v>
      </c>
      <c r="B83" s="5" t="n">
        <v>0</v>
      </c>
      <c r="C83" s="5" t="n">
        <v>0</v>
      </c>
    </row>
    <row r="84" spans="1:3">
      <c r="A84" s="4" t="s">
        <v>288</v>
      </c>
    </row>
    <row r="85" spans="1:3">
      <c r="A85" s="3" t="s">
        <v>227</v>
      </c>
    </row>
    <row r="86" spans="1:3">
      <c r="A86" s="4" t="s">
        <v>264</v>
      </c>
      <c r="B86" s="5" t="n">
        <v>0</v>
      </c>
      <c r="C86" s="5" t="n">
        <v>0</v>
      </c>
    </row>
    <row r="87" spans="1:3">
      <c r="A87" s="4" t="s">
        <v>289</v>
      </c>
    </row>
    <row r="88" spans="1:3">
      <c r="A88" s="3" t="s">
        <v>227</v>
      </c>
    </row>
    <row r="89" spans="1:3">
      <c r="A89" s="4" t="s">
        <v>264</v>
      </c>
      <c r="B89" s="5" t="n">
        <v>0</v>
      </c>
      <c r="C89" s="5" t="n">
        <v>0</v>
      </c>
    </row>
    <row r="90" spans="1:3">
      <c r="A90" s="4" t="s">
        <v>290</v>
      </c>
    </row>
    <row r="91" spans="1:3">
      <c r="A91" s="3" t="s">
        <v>227</v>
      </c>
    </row>
    <row r="92" spans="1:3">
      <c r="A92" s="4" t="s">
        <v>264</v>
      </c>
      <c r="B92" s="5" t="n">
        <v>0</v>
      </c>
      <c r="C92" s="5" t="n">
        <v>0</v>
      </c>
    </row>
    <row r="93" spans="1:3">
      <c r="A93" s="4" t="s">
        <v>291</v>
      </c>
    </row>
    <row r="94" spans="1:3">
      <c r="A94" s="3" t="s">
        <v>227</v>
      </c>
    </row>
    <row r="95" spans="1:3">
      <c r="A95" s="4" t="s">
        <v>264</v>
      </c>
      <c r="B95" s="5" t="n">
        <v>0</v>
      </c>
      <c r="C95" s="5" t="n">
        <v>0</v>
      </c>
    </row>
    <row r="96" spans="1:3">
      <c r="A96" s="4" t="s">
        <v>292</v>
      </c>
    </row>
    <row r="97" spans="1:3">
      <c r="A97" s="3" t="s">
        <v>227</v>
      </c>
    </row>
    <row r="98" spans="1:3">
      <c r="A98" s="4" t="s">
        <v>264</v>
      </c>
      <c r="B98" s="5" t="n">
        <v>0</v>
      </c>
      <c r="C98" s="5" t="n">
        <v>0</v>
      </c>
    </row>
    <row r="99" spans="1:3">
      <c r="A99" s="4" t="s">
        <v>293</v>
      </c>
    </row>
    <row r="100" spans="1:3">
      <c r="A100" s="3" t="s">
        <v>227</v>
      </c>
    </row>
    <row r="101" spans="1:3">
      <c r="A101" s="4" t="s">
        <v>264</v>
      </c>
      <c r="B101" s="5" t="n">
        <v>0</v>
      </c>
      <c r="C101" s="5" t="n">
        <v>0</v>
      </c>
    </row>
    <row r="102" spans="1:3">
      <c r="A102" s="4" t="s">
        <v>247</v>
      </c>
    </row>
    <row r="103" spans="1:3">
      <c r="A103" s="3" t="s">
        <v>227</v>
      </c>
    </row>
    <row r="104" spans="1:3">
      <c r="A104" s="4" t="s">
        <v>264</v>
      </c>
      <c r="B104" s="5" t="n">
        <v>427029</v>
      </c>
      <c r="C104" s="5" t="n">
        <v>357327</v>
      </c>
    </row>
    <row r="105" spans="1:3">
      <c r="A105" s="4" t="s">
        <v>294</v>
      </c>
    </row>
    <row r="106" spans="1:3">
      <c r="A106" s="3" t="s">
        <v>227</v>
      </c>
    </row>
    <row r="107" spans="1:3">
      <c r="A107" s="4" t="s">
        <v>264</v>
      </c>
      <c r="B107" s="5" t="n">
        <v>392514</v>
      </c>
      <c r="C107" s="5" t="n">
        <v>316450</v>
      </c>
    </row>
    <row r="108" spans="1:3">
      <c r="A108" s="4" t="s">
        <v>295</v>
      </c>
    </row>
    <row r="109" spans="1:3">
      <c r="A109" s="3" t="s">
        <v>227</v>
      </c>
    </row>
    <row r="110" spans="1:3">
      <c r="A110" s="4" t="s">
        <v>264</v>
      </c>
      <c r="B110" s="5" t="n">
        <v>25751</v>
      </c>
      <c r="C110" s="5" t="n">
        <v>31809</v>
      </c>
    </row>
    <row r="111" spans="1:3">
      <c r="A111" s="4" t="s">
        <v>296</v>
      </c>
    </row>
    <row r="112" spans="1:3">
      <c r="A112" s="3" t="s">
        <v>227</v>
      </c>
    </row>
    <row r="113" spans="1:3">
      <c r="A113" s="4" t="s">
        <v>264</v>
      </c>
      <c r="B113" s="5" t="n">
        <v>8764</v>
      </c>
      <c r="C113" s="5" t="n">
        <v>9068</v>
      </c>
    </row>
    <row r="114" spans="1:3">
      <c r="A114" s="4" t="s">
        <v>297</v>
      </c>
    </row>
    <row r="115" spans="1:3">
      <c r="A115" s="3" t="s">
        <v>227</v>
      </c>
    </row>
    <row r="116" spans="1:3">
      <c r="A116" s="4" t="s">
        <v>264</v>
      </c>
      <c r="B116" s="5" t="n">
        <v>392514</v>
      </c>
      <c r="C116" s="5" t="n">
        <v>316450</v>
      </c>
    </row>
    <row r="117" spans="1:3">
      <c r="A117" s="4" t="s">
        <v>298</v>
      </c>
    </row>
    <row r="118" spans="1:3">
      <c r="A118" s="3" t="s">
        <v>227</v>
      </c>
    </row>
    <row r="119" spans="1:3">
      <c r="A119" s="4" t="s">
        <v>264</v>
      </c>
      <c r="B119" s="5" t="n">
        <v>392514</v>
      </c>
      <c r="C119" s="5" t="n">
        <v>316450</v>
      </c>
    </row>
    <row r="120" spans="1:3">
      <c r="A120" s="4" t="s">
        <v>299</v>
      </c>
    </row>
    <row r="121" spans="1:3">
      <c r="A121" s="3" t="s">
        <v>227</v>
      </c>
    </row>
    <row r="122" spans="1:3">
      <c r="A122" s="4" t="s">
        <v>264</v>
      </c>
      <c r="B122" s="5" t="n">
        <v>0</v>
      </c>
      <c r="C122" s="5" t="n">
        <v>0</v>
      </c>
    </row>
    <row r="123" spans="1:3">
      <c r="A123" s="4" t="s">
        <v>300</v>
      </c>
    </row>
    <row r="124" spans="1:3">
      <c r="A124" s="3" t="s">
        <v>227</v>
      </c>
    </row>
    <row r="125" spans="1:3">
      <c r="A125" s="4" t="s">
        <v>264</v>
      </c>
      <c r="B125" s="5" t="n">
        <v>0</v>
      </c>
      <c r="C125" s="5" t="n">
        <v>0</v>
      </c>
    </row>
    <row r="126" spans="1:3">
      <c r="A126" s="4" t="s">
        <v>301</v>
      </c>
    </row>
    <row r="127" spans="1:3">
      <c r="A127" s="3" t="s">
        <v>227</v>
      </c>
    </row>
    <row r="128" spans="1:3">
      <c r="A128" s="4" t="s">
        <v>264</v>
      </c>
      <c r="B128" s="5" t="n">
        <v>25751</v>
      </c>
      <c r="C128" s="5" t="n">
        <v>31809</v>
      </c>
    </row>
    <row r="129" spans="1:3">
      <c r="A129" s="4" t="s">
        <v>302</v>
      </c>
    </row>
    <row r="130" spans="1:3">
      <c r="A130" s="3" t="s">
        <v>227</v>
      </c>
    </row>
    <row r="131" spans="1:3">
      <c r="A131" s="4" t="s">
        <v>264</v>
      </c>
      <c r="B131" s="5" t="n">
        <v>0</v>
      </c>
      <c r="C131" s="5" t="n">
        <v>0</v>
      </c>
    </row>
    <row r="132" spans="1:3">
      <c r="A132" s="4" t="s">
        <v>303</v>
      </c>
    </row>
    <row r="133" spans="1:3">
      <c r="A133" s="3" t="s">
        <v>227</v>
      </c>
    </row>
    <row r="134" spans="1:3">
      <c r="A134" s="4" t="s">
        <v>264</v>
      </c>
      <c r="B134" s="5" t="n">
        <v>25751</v>
      </c>
      <c r="C134" s="5" t="n">
        <v>31809</v>
      </c>
    </row>
    <row r="135" spans="1:3">
      <c r="A135" s="4" t="s">
        <v>304</v>
      </c>
    </row>
    <row r="136" spans="1:3">
      <c r="A136" s="3" t="s">
        <v>227</v>
      </c>
    </row>
    <row r="137" spans="1:3">
      <c r="A137" s="4" t="s">
        <v>264</v>
      </c>
      <c r="B137" s="5" t="n">
        <v>0</v>
      </c>
      <c r="C137" s="5" t="n">
        <v>0</v>
      </c>
    </row>
    <row r="138" spans="1:3">
      <c r="A138" s="4" t="s">
        <v>305</v>
      </c>
    </row>
    <row r="139" spans="1:3">
      <c r="A139" s="3" t="s">
        <v>227</v>
      </c>
    </row>
    <row r="140" spans="1:3">
      <c r="A140" s="4" t="s">
        <v>264</v>
      </c>
      <c r="B140" s="5" t="n">
        <v>8764</v>
      </c>
      <c r="C140" s="5" t="n">
        <v>9068</v>
      </c>
    </row>
    <row r="141" spans="1:3">
      <c r="A141" s="4" t="s">
        <v>306</v>
      </c>
    </row>
    <row r="142" spans="1:3">
      <c r="A142" s="3" t="s">
        <v>227</v>
      </c>
    </row>
    <row r="143" spans="1:3">
      <c r="A143" s="4" t="s">
        <v>264</v>
      </c>
      <c r="B143" s="5" t="n">
        <v>0</v>
      </c>
      <c r="C143" s="5" t="n">
        <v>0</v>
      </c>
    </row>
    <row r="144" spans="1:3">
      <c r="A144" s="4" t="s">
        <v>307</v>
      </c>
    </row>
    <row r="145" spans="1:3">
      <c r="A145" s="3" t="s">
        <v>227</v>
      </c>
    </row>
    <row r="146" spans="1:3">
      <c r="A146" s="4" t="s">
        <v>264</v>
      </c>
      <c r="B146" s="5" t="n">
        <v>0</v>
      </c>
      <c r="C146" s="5" t="n">
        <v>0</v>
      </c>
    </row>
    <row r="147" spans="1:3">
      <c r="A147" s="4" t="s">
        <v>308</v>
      </c>
    </row>
    <row r="148" spans="1:3">
      <c r="A148" s="3" t="s">
        <v>227</v>
      </c>
    </row>
    <row r="149" spans="1:3">
      <c r="A149" s="4" t="s">
        <v>264</v>
      </c>
      <c r="B149" s="5" t="n">
        <v>8764</v>
      </c>
      <c r="C149" s="5" t="n">
        <v>9068</v>
      </c>
    </row>
    <row r="150" spans="1:3">
      <c r="A150" s="4" t="s">
        <v>309</v>
      </c>
    </row>
    <row r="151" spans="1:3">
      <c r="A151" s="3" t="s">
        <v>227</v>
      </c>
    </row>
    <row r="152" spans="1:3">
      <c r="A152" s="4" t="s">
        <v>264</v>
      </c>
      <c r="B152" s="5" t="n">
        <v>45991</v>
      </c>
      <c r="C152" s="5" t="n">
        <v>90626</v>
      </c>
    </row>
    <row r="153" spans="1:3">
      <c r="A153" s="4" t="s">
        <v>310</v>
      </c>
    </row>
    <row r="154" spans="1:3">
      <c r="A154" s="3" t="s">
        <v>227</v>
      </c>
    </row>
    <row r="155" spans="1:3">
      <c r="A155" s="4" t="s">
        <v>264</v>
      </c>
      <c r="B155" s="5" t="n">
        <v>29997</v>
      </c>
      <c r="C155" s="5" t="n">
        <v>70393</v>
      </c>
    </row>
    <row r="156" spans="1:3">
      <c r="A156" s="4" t="s">
        <v>311</v>
      </c>
    </row>
    <row r="157" spans="1:3">
      <c r="A157" s="3" t="s">
        <v>227</v>
      </c>
    </row>
    <row r="158" spans="1:3">
      <c r="A158" s="4" t="s">
        <v>264</v>
      </c>
      <c r="B158" s="5" t="n">
        <v>15994</v>
      </c>
      <c r="C158" s="5" t="n">
        <v>20233</v>
      </c>
    </row>
    <row r="159" spans="1:3">
      <c r="A159" s="4" t="s">
        <v>312</v>
      </c>
    </row>
    <row r="160" spans="1:3">
      <c r="A160" s="3" t="s">
        <v>227</v>
      </c>
    </row>
    <row r="161" spans="1:3">
      <c r="A161" s="4" t="s">
        <v>264</v>
      </c>
      <c r="B161" s="5" t="n">
        <v>0</v>
      </c>
      <c r="C161" s="5" t="n">
        <v>0</v>
      </c>
    </row>
    <row r="162" spans="1:3">
      <c r="A162" s="4" t="s">
        <v>313</v>
      </c>
    </row>
    <row r="163" spans="1:3">
      <c r="A163" s="3" t="s">
        <v>227</v>
      </c>
    </row>
    <row r="164" spans="1:3">
      <c r="A164" s="4" t="s">
        <v>264</v>
      </c>
      <c r="B164" s="5" t="n">
        <v>280045</v>
      </c>
      <c r="C164" s="5" t="n">
        <v>375680</v>
      </c>
    </row>
    <row r="165" spans="1:3">
      <c r="A165" s="4" t="s">
        <v>314</v>
      </c>
    </row>
    <row r="166" spans="1:3">
      <c r="A166" s="3" t="s">
        <v>227</v>
      </c>
    </row>
    <row r="167" spans="1:3">
      <c r="A167" s="4" t="s">
        <v>264</v>
      </c>
      <c r="B167" s="5" t="n">
        <v>234054</v>
      </c>
      <c r="C167" s="5" t="n">
        <v>285054</v>
      </c>
    </row>
    <row r="168" spans="1:3">
      <c r="A168" s="4" t="s">
        <v>315</v>
      </c>
    </row>
    <row r="169" spans="1:3">
      <c r="A169" s="3" t="s">
        <v>227</v>
      </c>
    </row>
    <row r="170" spans="1:3">
      <c r="A170" s="4" t="s">
        <v>264</v>
      </c>
      <c r="B170" s="5" t="n">
        <v>264051</v>
      </c>
      <c r="C170" s="5" t="n">
        <v>355447</v>
      </c>
    </row>
    <row r="171" spans="1:3">
      <c r="A171" s="4" t="s">
        <v>316</v>
      </c>
    </row>
    <row r="172" spans="1:3">
      <c r="A172" s="3" t="s">
        <v>227</v>
      </c>
    </row>
    <row r="173" spans="1:3">
      <c r="A173" s="4" t="s">
        <v>264</v>
      </c>
      <c r="B173" s="5" t="n">
        <v>234054</v>
      </c>
      <c r="C173" s="5" t="n">
        <v>285054</v>
      </c>
    </row>
    <row r="174" spans="1:3">
      <c r="A174" s="4" t="s">
        <v>317</v>
      </c>
    </row>
    <row r="175" spans="1:3">
      <c r="A175" s="3" t="s">
        <v>227</v>
      </c>
    </row>
    <row r="176" spans="1:3">
      <c r="A176" s="4" t="s">
        <v>264</v>
      </c>
      <c r="B176" s="5" t="n">
        <v>15994</v>
      </c>
      <c r="C176" s="5" t="n">
        <v>20233</v>
      </c>
    </row>
    <row r="177" spans="1:3">
      <c r="A177" s="4" t="s">
        <v>318</v>
      </c>
    </row>
    <row r="178" spans="1:3">
      <c r="A178" s="3" t="s">
        <v>227</v>
      </c>
    </row>
    <row r="179" spans="1:3">
      <c r="A179" s="4" t="s">
        <v>264</v>
      </c>
      <c r="B179" s="5" t="n">
        <v>0</v>
      </c>
      <c r="C179" s="5" t="n">
        <v>0</v>
      </c>
    </row>
    <row r="180" spans="1:3">
      <c r="A180" s="4" t="s">
        <v>319</v>
      </c>
    </row>
    <row r="181" spans="1:3">
      <c r="A181" s="3" t="s">
        <v>227</v>
      </c>
    </row>
    <row r="182" spans="1:3">
      <c r="A182" s="4" t="s">
        <v>264</v>
      </c>
      <c r="B182" s="5" t="n">
        <v>0</v>
      </c>
      <c r="C182" s="5" t="n">
        <v>0</v>
      </c>
    </row>
    <row r="183" spans="1:3">
      <c r="A183" s="4" t="s">
        <v>320</v>
      </c>
    </row>
    <row r="184" spans="1:3">
      <c r="A184" s="3" t="s">
        <v>227</v>
      </c>
    </row>
    <row r="185" spans="1:3">
      <c r="A185" s="4" t="s">
        <v>264</v>
      </c>
      <c r="B185" s="5" t="n">
        <v>0</v>
      </c>
      <c r="C185" s="5" t="n">
        <v>0</v>
      </c>
    </row>
    <row r="186" spans="1:3">
      <c r="A186" s="4" t="s">
        <v>237</v>
      </c>
    </row>
    <row r="187" spans="1:3">
      <c r="A187" s="3" t="s">
        <v>227</v>
      </c>
    </row>
    <row r="188" spans="1:3">
      <c r="A188" s="4" t="s">
        <v>264</v>
      </c>
      <c r="C188" s="5" t="n">
        <v>667</v>
      </c>
    </row>
    <row r="189" spans="1:3">
      <c r="A189" s="4" t="s">
        <v>228</v>
      </c>
      <c r="B189" s="5" t="n">
        <v>1725</v>
      </c>
      <c r="C189" s="5" t="n">
        <v>765</v>
      </c>
    </row>
    <row r="190" spans="1:3">
      <c r="A190" s="4" t="s">
        <v>321</v>
      </c>
    </row>
    <row r="191" spans="1:3">
      <c r="A191" s="3" t="s">
        <v>227</v>
      </c>
    </row>
    <row r="192" spans="1:3">
      <c r="A192" s="4" t="s">
        <v>264</v>
      </c>
      <c r="C192" s="5" t="n">
        <v>0</v>
      </c>
    </row>
    <row r="193" spans="1:3">
      <c r="A193" s="4" t="s">
        <v>228</v>
      </c>
      <c r="B193" s="5" t="n">
        <v>0</v>
      </c>
      <c r="C193" s="5" t="n">
        <v>0</v>
      </c>
    </row>
    <row r="194" spans="1:3">
      <c r="A194" s="4" t="s">
        <v>322</v>
      </c>
    </row>
    <row r="195" spans="1:3">
      <c r="A195" s="3" t="s">
        <v>227</v>
      </c>
    </row>
    <row r="196" spans="1:3">
      <c r="A196" s="4" t="s">
        <v>264</v>
      </c>
      <c r="C196" s="5" t="n">
        <v>667</v>
      </c>
    </row>
    <row r="197" spans="1:3">
      <c r="A197" s="4" t="s">
        <v>228</v>
      </c>
      <c r="B197" s="5" t="n">
        <v>1725</v>
      </c>
      <c r="C197" s="5" t="n">
        <v>765</v>
      </c>
    </row>
    <row r="198" spans="1:3">
      <c r="A198" s="4" t="s">
        <v>323</v>
      </c>
    </row>
    <row r="199" spans="1:3">
      <c r="A199" s="3" t="s">
        <v>227</v>
      </c>
    </row>
    <row r="200" spans="1:3">
      <c r="A200" s="4" t="s">
        <v>264</v>
      </c>
      <c r="C200" s="5" t="n">
        <v>0</v>
      </c>
    </row>
    <row r="201" spans="1:3">
      <c r="A201" s="4" t="s">
        <v>228</v>
      </c>
      <c r="B201" s="5" t="n">
        <v>0</v>
      </c>
      <c r="C201" s="5" t="n">
        <v>0</v>
      </c>
    </row>
    <row r="202" spans="1:3">
      <c r="A202" s="4" t="s">
        <v>324</v>
      </c>
    </row>
    <row r="203" spans="1:3">
      <c r="A203" s="3" t="s">
        <v>227</v>
      </c>
    </row>
    <row r="204" spans="1:3">
      <c r="A204" s="4" t="s">
        <v>228</v>
      </c>
      <c r="B204" s="5" t="n">
        <v>104</v>
      </c>
      <c r="C204" s="5" t="n">
        <v>20</v>
      </c>
    </row>
    <row r="205" spans="1:3">
      <c r="A205" s="4" t="s">
        <v>325</v>
      </c>
    </row>
    <row r="206" spans="1:3">
      <c r="A206" s="3" t="s">
        <v>227</v>
      </c>
    </row>
    <row r="207" spans="1:3">
      <c r="A207" s="4" t="s">
        <v>228</v>
      </c>
      <c r="B207" s="5" t="n">
        <v>104</v>
      </c>
      <c r="C207" s="5" t="n">
        <v>20</v>
      </c>
    </row>
    <row r="208" spans="1:3">
      <c r="A208" s="4" t="s">
        <v>326</v>
      </c>
    </row>
    <row r="209" spans="1:3">
      <c r="A209" s="3" t="s">
        <v>227</v>
      </c>
    </row>
    <row r="210" spans="1:3">
      <c r="A210" s="4" t="s">
        <v>228</v>
      </c>
      <c r="B210" s="5" t="n">
        <v>0</v>
      </c>
      <c r="C210" s="5" t="n">
        <v>0</v>
      </c>
    </row>
    <row r="211" spans="1:3">
      <c r="A211" s="4" t="s">
        <v>327</v>
      </c>
    </row>
    <row r="212" spans="1:3">
      <c r="A212" s="3" t="s">
        <v>227</v>
      </c>
    </row>
    <row r="213" spans="1:3">
      <c r="A213" s="4" t="s">
        <v>228</v>
      </c>
      <c r="B213" s="5" t="n">
        <v>0</v>
      </c>
      <c r="C213" s="5" t="n">
        <v>0</v>
      </c>
    </row>
    <row r="214" spans="1:3">
      <c r="A214" s="4" t="s">
        <v>328</v>
      </c>
    </row>
    <row r="215" spans="1:3">
      <c r="A215" s="3" t="s">
        <v>227</v>
      </c>
    </row>
    <row r="216" spans="1:3">
      <c r="A216" s="4" t="s">
        <v>228</v>
      </c>
      <c r="B216" s="5" t="n">
        <v>380059</v>
      </c>
      <c r="C216" s="5" t="n">
        <v>180000</v>
      </c>
    </row>
    <row r="217" spans="1:3">
      <c r="A217" s="4" t="s">
        <v>45</v>
      </c>
      <c r="B217" s="5" t="n">
        <v>371136</v>
      </c>
      <c r="C217" s="5" t="n">
        <v>180000</v>
      </c>
    </row>
    <row r="218" spans="1:3">
      <c r="A218" s="4" t="s">
        <v>329</v>
      </c>
    </row>
    <row r="219" spans="1:3">
      <c r="A219" s="3" t="s">
        <v>227</v>
      </c>
    </row>
    <row r="220" spans="1:3">
      <c r="A220" s="4" t="s">
        <v>228</v>
      </c>
      <c r="B220" s="5" t="n">
        <v>0</v>
      </c>
      <c r="C220" s="5" t="n">
        <v>0</v>
      </c>
    </row>
    <row r="221" spans="1:3">
      <c r="A221" s="4" t="s">
        <v>330</v>
      </c>
    </row>
    <row r="222" spans="1:3">
      <c r="A222" s="3" t="s">
        <v>227</v>
      </c>
    </row>
    <row r="223" spans="1:3">
      <c r="A223" s="4" t="s">
        <v>228</v>
      </c>
      <c r="B223" s="5" t="n">
        <v>380059</v>
      </c>
      <c r="C223" s="5" t="n">
        <v>180000</v>
      </c>
    </row>
    <row r="224" spans="1:3">
      <c r="A224" s="4" t="s">
        <v>331</v>
      </c>
    </row>
    <row r="225" spans="1:3">
      <c r="A225" s="3" t="s">
        <v>227</v>
      </c>
    </row>
    <row r="226" spans="1:3">
      <c r="A226" s="4" t="s">
        <v>228</v>
      </c>
      <c r="B226" s="5" t="n">
        <v>0</v>
      </c>
      <c r="C226" s="5" t="n">
        <v>0</v>
      </c>
    </row>
    <row r="227" spans="1:3">
      <c r="A227" s="4" t="s">
        <v>332</v>
      </c>
    </row>
    <row r="228" spans="1:3">
      <c r="A228" s="3" t="s">
        <v>227</v>
      </c>
    </row>
    <row r="229" spans="1:3">
      <c r="A229" s="4" t="s">
        <v>228</v>
      </c>
      <c r="B229" s="7" t="n">
        <v>0</v>
      </c>
      <c r="C229" s="5" t="n">
        <v>140000</v>
      </c>
    </row>
    <row r="230" spans="1:3">
      <c r="A230" s="4" t="s">
        <v>45</v>
      </c>
      <c r="C230" s="5" t="n">
        <v>140000</v>
      </c>
    </row>
    <row r="231" spans="1:3">
      <c r="A231" s="4" t="s">
        <v>333</v>
      </c>
    </row>
    <row r="232" spans="1:3">
      <c r="A232" s="3" t="s">
        <v>227</v>
      </c>
    </row>
    <row r="233" spans="1:3">
      <c r="A233" s="4" t="s">
        <v>228</v>
      </c>
      <c r="C233" s="5" t="n">
        <v>0</v>
      </c>
    </row>
    <row r="234" spans="1:3">
      <c r="A234" s="4" t="s">
        <v>334</v>
      </c>
    </row>
    <row r="235" spans="1:3">
      <c r="A235" s="3" t="s">
        <v>227</v>
      </c>
    </row>
    <row r="236" spans="1:3">
      <c r="A236" s="4" t="s">
        <v>228</v>
      </c>
      <c r="C236" s="5" t="n">
        <v>140000</v>
      </c>
    </row>
    <row r="237" spans="1:3">
      <c r="A237" s="4" t="s">
        <v>335</v>
      </c>
    </row>
    <row r="238" spans="1:3">
      <c r="A238" s="3" t="s">
        <v>227</v>
      </c>
    </row>
    <row r="239" spans="1:3">
      <c r="A239" s="4" t="s">
        <v>228</v>
      </c>
      <c r="C23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9</v>
      </c>
      <c r="D1" s="2" t="s">
        <v>1</v>
      </c>
    </row>
    <row r="2" spans="1:5">
      <c r="B2" s="2" t="s">
        <v>2</v>
      </c>
      <c r="C2" s="2" t="s">
        <v>70</v>
      </c>
      <c r="D2" s="2" t="s">
        <v>2</v>
      </c>
      <c r="E2" s="2" t="s">
        <v>70</v>
      </c>
    </row>
    <row r="3" spans="1:5">
      <c r="A3" s="3" t="s">
        <v>337</v>
      </c>
    </row>
    <row r="4" spans="1:5">
      <c r="A4" s="4" t="s">
        <v>338</v>
      </c>
      <c r="B4" s="7" t="n">
        <v>9018</v>
      </c>
      <c r="C4" s="7" t="n">
        <v>8991</v>
      </c>
      <c r="D4" s="7" t="n">
        <v>9068</v>
      </c>
      <c r="E4" s="7" t="n">
        <v>10431</v>
      </c>
    </row>
    <row r="5" spans="1:5">
      <c r="A5" s="4" t="s">
        <v>339</v>
      </c>
      <c r="B5" s="5" t="n">
        <v>-254</v>
      </c>
      <c r="C5" s="5" t="n">
        <v>-19</v>
      </c>
      <c r="D5" s="5" t="n">
        <v>-304</v>
      </c>
      <c r="E5" s="5" t="n">
        <v>-1459</v>
      </c>
    </row>
    <row r="6" spans="1:5">
      <c r="A6" s="4" t="s">
        <v>340</v>
      </c>
      <c r="B6" s="5" t="n">
        <v>8764</v>
      </c>
      <c r="C6" s="5" t="n">
        <v>8972</v>
      </c>
      <c r="D6" s="5" t="n">
        <v>8764</v>
      </c>
      <c r="E6" s="5" t="n">
        <v>8972</v>
      </c>
    </row>
    <row r="7" spans="1:5">
      <c r="A7" s="4" t="s">
        <v>341</v>
      </c>
      <c r="B7" s="7" t="n">
        <v>-254</v>
      </c>
      <c r="C7" s="7" t="n">
        <v>-19</v>
      </c>
      <c r="D7" s="7" t="n">
        <v>-304</v>
      </c>
      <c r="E7" s="7" t="n">
        <v>-14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43</v>
      </c>
      <c r="C1" s="2" t="s">
        <v>344</v>
      </c>
      <c r="D1" s="2" t="s">
        <v>2</v>
      </c>
      <c r="E1" s="2" t="s">
        <v>23</v>
      </c>
      <c r="F1" s="2" t="s">
        <v>345</v>
      </c>
    </row>
    <row r="2" spans="1:6">
      <c r="A2" s="4" t="s">
        <v>346</v>
      </c>
    </row>
    <row r="3" spans="1:6">
      <c r="A3" s="3" t="s">
        <v>347</v>
      </c>
    </row>
    <row r="4" spans="1:6">
      <c r="A4" s="4" t="s">
        <v>348</v>
      </c>
      <c r="D4" s="7" t="n">
        <v>30</v>
      </c>
    </row>
    <row r="5" spans="1:6">
      <c r="A5" s="4" t="s">
        <v>349</v>
      </c>
      <c r="D5" s="7" t="n">
        <v>104</v>
      </c>
      <c r="E5" s="7" t="n">
        <v>108</v>
      </c>
    </row>
    <row r="6" spans="1:6">
      <c r="A6" s="4" t="s">
        <v>350</v>
      </c>
      <c r="B6" s="4" t="s">
        <v>351</v>
      </c>
      <c r="D6" s="4" t="s">
        <v>351</v>
      </c>
      <c r="E6" s="4" t="s">
        <v>351</v>
      </c>
    </row>
    <row r="7" spans="1:6">
      <c r="A7" s="4" t="s">
        <v>352</v>
      </c>
    </row>
    <row r="8" spans="1:6">
      <c r="A8" s="3" t="s">
        <v>347</v>
      </c>
    </row>
    <row r="9" spans="1:6">
      <c r="A9" s="4" t="s">
        <v>353</v>
      </c>
      <c r="B9" s="4" t="s">
        <v>354</v>
      </c>
      <c r="D9" s="4" t="s">
        <v>355</v>
      </c>
      <c r="E9" s="4" t="s">
        <v>354</v>
      </c>
      <c r="F9" s="4" t="s">
        <v>355</v>
      </c>
    </row>
    <row r="10" spans="1:6">
      <c r="A10" s="4" t="s">
        <v>356</v>
      </c>
    </row>
    <row r="11" spans="1:6">
      <c r="A11" s="3" t="s">
        <v>347</v>
      </c>
    </row>
    <row r="12" spans="1:6">
      <c r="A12" s="4" t="s">
        <v>348</v>
      </c>
      <c r="D12" s="7" t="n">
        <v>40</v>
      </c>
    </row>
    <row r="13" spans="1:6">
      <c r="A13" s="4" t="s">
        <v>349</v>
      </c>
      <c r="E13" s="7" t="n">
        <v>152</v>
      </c>
    </row>
    <row r="14" spans="1:6">
      <c r="A14" s="4" t="s">
        <v>350</v>
      </c>
      <c r="C14" s="4" t="s">
        <v>357</v>
      </c>
      <c r="D14" s="4" t="s">
        <v>351</v>
      </c>
      <c r="E14" s="4" t="s">
        <v>351</v>
      </c>
    </row>
    <row r="15" spans="1:6">
      <c r="A15" s="4" t="s">
        <v>358</v>
      </c>
    </row>
    <row r="16" spans="1:6">
      <c r="A16" s="3" t="s">
        <v>347</v>
      </c>
    </row>
    <row r="17" spans="1:6">
      <c r="A17" s="4" t="s">
        <v>353</v>
      </c>
      <c r="C17" s="4" t="s">
        <v>359</v>
      </c>
      <c r="D17" s="4" t="s">
        <v>355</v>
      </c>
      <c r="E17" s="4" t="s">
        <v>359</v>
      </c>
      <c r="F17"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0</v>
      </c>
      <c r="C3" s="7" t="n">
        <v>667</v>
      </c>
    </row>
    <row r="4" spans="1:3">
      <c r="A4" s="4" t="s">
        <v>363</v>
      </c>
      <c r="B4" s="5" t="n">
        <v>1829</v>
      </c>
      <c r="C4" s="5" t="n">
        <v>785</v>
      </c>
    </row>
    <row r="5" spans="1:3">
      <c r="A5" s="4" t="s">
        <v>364</v>
      </c>
    </row>
    <row r="6" spans="1:3">
      <c r="A6" s="3" t="s">
        <v>361</v>
      </c>
    </row>
    <row r="7" spans="1:3">
      <c r="A7" s="4" t="s">
        <v>362</v>
      </c>
      <c r="B7" s="5" t="n">
        <v>0</v>
      </c>
      <c r="C7" s="5" t="n">
        <v>667</v>
      </c>
    </row>
    <row r="8" spans="1:3">
      <c r="A8" s="4" t="s">
        <v>363</v>
      </c>
      <c r="B8" s="5" t="n">
        <v>0</v>
      </c>
      <c r="C8" s="5" t="n">
        <v>0</v>
      </c>
    </row>
    <row r="9" spans="1:3">
      <c r="A9" s="4" t="s">
        <v>365</v>
      </c>
    </row>
    <row r="10" spans="1:3">
      <c r="A10" s="3" t="s">
        <v>361</v>
      </c>
    </row>
    <row r="11" spans="1:3">
      <c r="A11" s="4" t="s">
        <v>362</v>
      </c>
      <c r="B11" s="5" t="n">
        <v>0</v>
      </c>
      <c r="C11" s="5" t="n">
        <v>0</v>
      </c>
    </row>
    <row r="12" spans="1:3">
      <c r="A12" s="4" t="s">
        <v>363</v>
      </c>
      <c r="B12" s="5" t="n">
        <v>1725</v>
      </c>
      <c r="C12" s="5" t="n">
        <v>765</v>
      </c>
    </row>
    <row r="13" spans="1:3">
      <c r="A13" s="4" t="s">
        <v>366</v>
      </c>
    </row>
    <row r="14" spans="1:3">
      <c r="A14" s="3" t="s">
        <v>361</v>
      </c>
    </row>
    <row r="15" spans="1:3">
      <c r="A15" s="4" t="s">
        <v>362</v>
      </c>
      <c r="B15" s="5" t="n">
        <v>0</v>
      </c>
      <c r="C15" s="5" t="n">
        <v>0</v>
      </c>
    </row>
    <row r="16" spans="1:3">
      <c r="A16" s="4" t="s">
        <v>363</v>
      </c>
      <c r="B16" s="7" t="n">
        <v>104</v>
      </c>
      <c r="C16" s="7"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3" t="s">
        <v>361</v>
      </c>
    </row>
    <row r="4" spans="1:5">
      <c r="A4" s="4" t="s">
        <v>368</v>
      </c>
      <c r="B4" s="7" t="n">
        <v>-629</v>
      </c>
      <c r="C4" s="7" t="n">
        <v>3931</v>
      </c>
      <c r="D4" s="7" t="n">
        <v>-1353</v>
      </c>
      <c r="E4" s="7" t="n">
        <v>6038</v>
      </c>
    </row>
    <row r="5" spans="1:5">
      <c r="A5" s="4" t="s">
        <v>369</v>
      </c>
    </row>
    <row r="6" spans="1:5">
      <c r="A6" s="3" t="s">
        <v>361</v>
      </c>
    </row>
    <row r="7" spans="1:5">
      <c r="A7" s="4" t="s">
        <v>368</v>
      </c>
      <c r="B7" s="5" t="n">
        <v>-1634</v>
      </c>
      <c r="C7" s="5" t="n">
        <v>2581</v>
      </c>
      <c r="D7" s="5" t="n">
        <v>-2654</v>
      </c>
      <c r="E7" s="5" t="n">
        <v>3744</v>
      </c>
    </row>
    <row r="8" spans="1:5">
      <c r="A8" s="4" t="s">
        <v>370</v>
      </c>
    </row>
    <row r="9" spans="1:5">
      <c r="A9" s="3" t="s">
        <v>361</v>
      </c>
    </row>
    <row r="10" spans="1:5">
      <c r="A10" s="4" t="s">
        <v>368</v>
      </c>
      <c r="B10" s="7" t="n">
        <v>1005</v>
      </c>
      <c r="C10" s="7" t="n">
        <v>1350</v>
      </c>
      <c r="D10" s="7" t="n">
        <v>1301</v>
      </c>
      <c r="E10" s="7" t="n">
        <v>2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97666</v>
      </c>
      <c r="C4" s="7" t="n">
        <v>779321</v>
      </c>
      <c r="D4" s="7" t="n">
        <v>1587436</v>
      </c>
      <c r="E4" s="7" t="n">
        <v>1546406</v>
      </c>
    </row>
    <row r="5" spans="1:5">
      <c r="A5" s="4" t="s">
        <v>73</v>
      </c>
      <c r="B5" s="5" t="n">
        <v>31901</v>
      </c>
      <c r="C5" s="5" t="n">
        <v>31414</v>
      </c>
      <c r="D5" s="5" t="n">
        <v>63070</v>
      </c>
      <c r="E5" s="5" t="n">
        <v>61069</v>
      </c>
    </row>
    <row r="6" spans="1:5">
      <c r="A6" s="4" t="s">
        <v>74</v>
      </c>
      <c r="B6" s="5" t="n">
        <v>21156</v>
      </c>
      <c r="C6" s="5" t="n">
        <v>45381</v>
      </c>
      <c r="D6" s="5" t="n">
        <v>45616</v>
      </c>
      <c r="E6" s="5" t="n">
        <v>70438</v>
      </c>
    </row>
    <row r="7" spans="1:5">
      <c r="A7" s="4" t="s">
        <v>33</v>
      </c>
      <c r="B7" s="5" t="n">
        <v>2124</v>
      </c>
      <c r="C7" s="5" t="n">
        <v>1887</v>
      </c>
      <c r="D7" s="5" t="n">
        <v>4229</v>
      </c>
      <c r="E7" s="5" t="n">
        <v>4010</v>
      </c>
    </row>
    <row r="8" spans="1:5">
      <c r="A8" s="4" t="s">
        <v>75</v>
      </c>
      <c r="B8" s="5" t="n">
        <v>852847</v>
      </c>
      <c r="C8" s="5" t="n">
        <v>858003</v>
      </c>
      <c r="D8" s="5" t="n">
        <v>1700351</v>
      </c>
      <c r="E8" s="5" t="n">
        <v>1681923</v>
      </c>
    </row>
    <row r="9" spans="1:5">
      <c r="A9" s="3" t="s">
        <v>76</v>
      </c>
    </row>
    <row r="10" spans="1:5">
      <c r="A10" s="4" t="s">
        <v>77</v>
      </c>
      <c r="B10" s="5" t="n">
        <v>588595</v>
      </c>
      <c r="C10" s="5" t="n">
        <v>595086</v>
      </c>
      <c r="D10" s="5" t="n">
        <v>1195260</v>
      </c>
      <c r="E10" s="5" t="n">
        <v>1189168</v>
      </c>
    </row>
    <row r="11" spans="1:5">
      <c r="A11" s="4" t="s">
        <v>78</v>
      </c>
      <c r="B11" s="5" t="n">
        <v>137839</v>
      </c>
      <c r="C11" s="5" t="n">
        <v>139922</v>
      </c>
      <c r="D11" s="5" t="n">
        <v>280438</v>
      </c>
      <c r="E11" s="5" t="n">
        <v>281482</v>
      </c>
    </row>
    <row r="12" spans="1:5">
      <c r="A12" s="4" t="s">
        <v>79</v>
      </c>
      <c r="B12" s="5" t="n">
        <v>53432</v>
      </c>
      <c r="C12" s="5" t="n">
        <v>57700</v>
      </c>
      <c r="D12" s="5" t="n">
        <v>118620</v>
      </c>
      <c r="E12" s="5" t="n">
        <v>118994</v>
      </c>
    </row>
    <row r="13" spans="1:5">
      <c r="A13" s="4" t="s">
        <v>80</v>
      </c>
      <c r="B13" s="5" t="n">
        <v>4229</v>
      </c>
      <c r="C13" s="5" t="n">
        <v>960</v>
      </c>
      <c r="D13" s="5" t="n">
        <v>6682</v>
      </c>
      <c r="E13" s="5" t="n">
        <v>1910</v>
      </c>
    </row>
    <row r="14" spans="1:5">
      <c r="A14" s="4" t="s">
        <v>81</v>
      </c>
      <c r="B14" s="5" t="n">
        <v>784095</v>
      </c>
      <c r="C14" s="5" t="n">
        <v>793668</v>
      </c>
      <c r="D14" s="5" t="n">
        <v>1601000</v>
      </c>
      <c r="E14" s="5" t="n">
        <v>1591554</v>
      </c>
    </row>
    <row r="15" spans="1:5">
      <c r="A15" s="4" t="s">
        <v>82</v>
      </c>
      <c r="B15" s="5" t="n">
        <v>68752</v>
      </c>
      <c r="C15" s="5" t="n">
        <v>64335</v>
      </c>
      <c r="D15" s="5" t="n">
        <v>99351</v>
      </c>
      <c r="E15" s="5" t="n">
        <v>90369</v>
      </c>
    </row>
    <row r="16" spans="1:5">
      <c r="A16" s="4" t="s">
        <v>83</v>
      </c>
      <c r="B16" s="5" t="n">
        <v>17119</v>
      </c>
      <c r="C16" s="5" t="n">
        <v>15462</v>
      </c>
      <c r="D16" s="5" t="n">
        <v>20738</v>
      </c>
      <c r="E16" s="5" t="n">
        <v>18173</v>
      </c>
    </row>
    <row r="17" spans="1:5">
      <c r="A17" s="4" t="s">
        <v>84</v>
      </c>
      <c r="B17" s="7" t="n">
        <v>51633</v>
      </c>
      <c r="C17" s="7" t="n">
        <v>48873</v>
      </c>
      <c r="D17" s="7" t="n">
        <v>78613</v>
      </c>
      <c r="E17" s="7" t="n">
        <v>72196</v>
      </c>
    </row>
    <row r="18" spans="1:5">
      <c r="A18" s="3" t="s">
        <v>85</v>
      </c>
    </row>
    <row r="19" spans="1:5">
      <c r="A19" s="4" t="s">
        <v>86</v>
      </c>
      <c r="B19" s="8" t="n">
        <v>0.93</v>
      </c>
      <c r="C19" s="8" t="n">
        <v>0.88</v>
      </c>
      <c r="D19" s="8" t="n">
        <v>1.42</v>
      </c>
      <c r="E19" s="8" t="n">
        <v>1.31</v>
      </c>
    </row>
    <row r="20" spans="1:5">
      <c r="A20" s="4" t="s">
        <v>87</v>
      </c>
      <c r="B20" s="8" t="n">
        <v>0.93</v>
      </c>
      <c r="C20" s="8" t="n">
        <v>0.88</v>
      </c>
      <c r="D20" s="8" t="n">
        <v>1.42</v>
      </c>
      <c r="E20" s="8" t="n">
        <v>1.31</v>
      </c>
    </row>
    <row r="21" spans="1:5">
      <c r="A21" s="3" t="s">
        <v>88</v>
      </c>
    </row>
    <row r="22" spans="1:5">
      <c r="A22" s="4" t="s">
        <v>89</v>
      </c>
      <c r="B22" s="5" t="n">
        <v>55311</v>
      </c>
      <c r="C22" s="5" t="n">
        <v>55254</v>
      </c>
      <c r="D22" s="5" t="n">
        <v>55304</v>
      </c>
      <c r="E22" s="5" t="n">
        <v>55227</v>
      </c>
    </row>
    <row r="23" spans="1:5">
      <c r="A23" s="4" t="s">
        <v>90</v>
      </c>
      <c r="B23" s="5" t="n">
        <v>55323</v>
      </c>
      <c r="C23" s="5" t="n">
        <v>55322</v>
      </c>
      <c r="D23" s="5" t="n">
        <v>55318</v>
      </c>
      <c r="E23" s="5" t="n">
        <v>55294</v>
      </c>
    </row>
    <row r="24" spans="1:5">
      <c r="A24" s="4" t="s">
        <v>91</v>
      </c>
      <c r="B24" s="9" t="n">
        <v>0.6225000000000001</v>
      </c>
      <c r="C24" s="10" t="n">
        <v>0.62</v>
      </c>
      <c r="D24" s="11" t="n">
        <v>1.245</v>
      </c>
      <c r="E24" s="8" t="n">
        <v>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1</v>
      </c>
      <c r="B1" s="2" t="s">
        <v>69</v>
      </c>
      <c r="D1" s="2" t="s">
        <v>1</v>
      </c>
    </row>
    <row r="2" spans="1:5">
      <c r="B2" s="2" t="s">
        <v>2</v>
      </c>
      <c r="C2" s="2" t="s">
        <v>70</v>
      </c>
      <c r="D2" s="2" t="s">
        <v>2</v>
      </c>
      <c r="E2" s="2" t="s">
        <v>70</v>
      </c>
    </row>
    <row r="3" spans="1:5">
      <c r="A3" s="3" t="s">
        <v>151</v>
      </c>
    </row>
    <row r="4" spans="1:5">
      <c r="A4" s="4" t="s">
        <v>372</v>
      </c>
      <c r="B4" s="7" t="n">
        <v>0</v>
      </c>
      <c r="C4" s="7" t="n">
        <v>0</v>
      </c>
      <c r="D4" s="7" t="n">
        <v>0</v>
      </c>
      <c r="E4" s="7" t="n">
        <v>0</v>
      </c>
    </row>
    <row r="5" spans="1:5">
      <c r="A5" s="4" t="s">
        <v>373</v>
      </c>
      <c r="B5" s="5" t="n">
        <v>0</v>
      </c>
      <c r="C5" s="5" t="n">
        <v>0</v>
      </c>
      <c r="D5" s="5" t="n">
        <v>0</v>
      </c>
      <c r="E5" s="5" t="n">
        <v>0</v>
      </c>
    </row>
    <row r="6" spans="1:5">
      <c r="A6" s="4" t="s">
        <v>374</v>
      </c>
      <c r="B6" s="7" t="n">
        <v>1300000</v>
      </c>
      <c r="C6" s="7" t="n">
        <v>1500000</v>
      </c>
      <c r="D6" s="7" t="n">
        <v>2700000</v>
      </c>
      <c r="E6" s="7" t="n">
        <v>3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376</v>
      </c>
    </row>
    <row r="2" spans="1:3">
      <c r="B2" s="2" t="s">
        <v>2</v>
      </c>
      <c r="C2" s="2" t="s">
        <v>23</v>
      </c>
    </row>
    <row r="3" spans="1:3">
      <c r="A3" s="3" t="s">
        <v>377</v>
      </c>
    </row>
    <row r="4" spans="1:3">
      <c r="A4" s="4" t="s">
        <v>378</v>
      </c>
      <c r="B4" s="7" t="n">
        <v>73530</v>
      </c>
      <c r="C4" s="7" t="n">
        <v>73530</v>
      </c>
    </row>
    <row r="5" spans="1:3">
      <c r="A5" s="4" t="s">
        <v>379</v>
      </c>
      <c r="B5" s="5" t="n">
        <v>-50581</v>
      </c>
      <c r="C5" s="5" t="n">
        <v>-47905</v>
      </c>
    </row>
    <row r="6" spans="1:3">
      <c r="A6" s="4" t="s">
        <v>380</v>
      </c>
      <c r="B6" s="5" t="n">
        <v>22949</v>
      </c>
      <c r="C6" s="5" t="n">
        <v>25625</v>
      </c>
    </row>
    <row r="7" spans="1:3">
      <c r="A7" s="4" t="s">
        <v>381</v>
      </c>
    </row>
    <row r="8" spans="1:3">
      <c r="A8" s="3" t="s">
        <v>377</v>
      </c>
    </row>
    <row r="9" spans="1:3">
      <c r="A9" s="4" t="s">
        <v>378</v>
      </c>
      <c r="B9" s="5" t="n">
        <v>52430</v>
      </c>
      <c r="C9" s="5" t="n">
        <v>52430</v>
      </c>
    </row>
    <row r="10" spans="1:3">
      <c r="A10" s="4" t="s">
        <v>379</v>
      </c>
      <c r="B10" s="5" t="n">
        <v>-41472</v>
      </c>
      <c r="C10" s="5" t="n">
        <v>-39332</v>
      </c>
    </row>
    <row r="11" spans="1:3">
      <c r="A11" s="4" t="s">
        <v>380</v>
      </c>
      <c r="B11" s="7" t="n">
        <v>10958</v>
      </c>
      <c r="C11" s="7" t="n">
        <v>13098</v>
      </c>
    </row>
    <row r="12" spans="1:3">
      <c r="A12" s="4" t="s">
        <v>382</v>
      </c>
      <c r="B12" s="4" t="s">
        <v>383</v>
      </c>
      <c r="C12" s="4" t="s">
        <v>383</v>
      </c>
    </row>
    <row r="13" spans="1:3">
      <c r="A13" s="4" t="s">
        <v>384</v>
      </c>
    </row>
    <row r="14" spans="1:3">
      <c r="A14" s="3" t="s">
        <v>377</v>
      </c>
    </row>
    <row r="15" spans="1:3">
      <c r="A15" s="4" t="s">
        <v>378</v>
      </c>
      <c r="B15" s="7" t="n">
        <v>15400</v>
      </c>
      <c r="C15" s="7" t="n">
        <v>15400</v>
      </c>
    </row>
    <row r="16" spans="1:3">
      <c r="A16" s="4" t="s">
        <v>379</v>
      </c>
      <c r="B16" s="5" t="n">
        <v>-5454</v>
      </c>
      <c r="C16" s="5" t="n">
        <v>-5133</v>
      </c>
    </row>
    <row r="17" spans="1:3">
      <c r="A17" s="4" t="s">
        <v>380</v>
      </c>
      <c r="B17" s="7" t="n">
        <v>9946</v>
      </c>
      <c r="C17" s="7" t="n">
        <v>10267</v>
      </c>
    </row>
    <row r="18" spans="1:3">
      <c r="A18" s="4" t="s">
        <v>382</v>
      </c>
      <c r="B18" s="4" t="s">
        <v>385</v>
      </c>
      <c r="C18" s="4" t="s">
        <v>385</v>
      </c>
    </row>
    <row r="19" spans="1:3">
      <c r="A19" s="4" t="s">
        <v>386</v>
      </c>
    </row>
    <row r="20" spans="1:3">
      <c r="A20" s="3" t="s">
        <v>377</v>
      </c>
    </row>
    <row r="21" spans="1:3">
      <c r="A21" s="4" t="s">
        <v>378</v>
      </c>
      <c r="B21" s="7" t="n">
        <v>4300</v>
      </c>
      <c r="C21" s="7" t="n">
        <v>4300</v>
      </c>
    </row>
    <row r="22" spans="1:3">
      <c r="A22" s="4" t="s">
        <v>379</v>
      </c>
      <c r="B22" s="5" t="n">
        <v>-3655</v>
      </c>
      <c r="C22" s="5" t="n">
        <v>-3440</v>
      </c>
    </row>
    <row r="23" spans="1:3">
      <c r="A23" s="4" t="s">
        <v>380</v>
      </c>
      <c r="B23" s="7" t="n">
        <v>645</v>
      </c>
      <c r="C23" s="7" t="n">
        <v>860</v>
      </c>
    </row>
    <row r="24" spans="1:3">
      <c r="A24" s="4" t="s">
        <v>382</v>
      </c>
      <c r="B24" s="4" t="s">
        <v>387</v>
      </c>
      <c r="C24" s="4" t="s">
        <v>387</v>
      </c>
    </row>
    <row r="25" spans="1:3">
      <c r="A25" s="4" t="s">
        <v>388</v>
      </c>
    </row>
    <row r="26" spans="1:3">
      <c r="A26" s="3" t="s">
        <v>377</v>
      </c>
    </row>
    <row r="27" spans="1:3">
      <c r="A27" s="4" t="s">
        <v>378</v>
      </c>
      <c r="B27" s="7" t="n">
        <v>1400</v>
      </c>
      <c r="C27" s="7" t="n">
        <v>1400</v>
      </c>
    </row>
    <row r="28" spans="1:3">
      <c r="A28" s="4" t="s">
        <v>380</v>
      </c>
      <c r="B28" s="7" t="n">
        <v>1400</v>
      </c>
      <c r="C28" s="7" t="n">
        <v>1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51</v>
      </c>
    </row>
    <row r="3" spans="1:2">
      <c r="A3" s="4" t="s">
        <v>391</v>
      </c>
      <c r="B3" s="7" t="n">
        <v>2673</v>
      </c>
    </row>
    <row r="4" spans="1:2">
      <c r="A4" s="5" t="n">
        <v>2018</v>
      </c>
      <c r="B4" s="5" t="n">
        <v>5335</v>
      </c>
    </row>
    <row r="5" spans="1:2">
      <c r="A5" s="5" t="n">
        <v>2019</v>
      </c>
      <c r="B5" s="5" t="n">
        <v>4905</v>
      </c>
    </row>
    <row r="6" spans="1:2">
      <c r="A6" s="5" t="n">
        <v>2020</v>
      </c>
      <c r="B6" s="5" t="n">
        <v>758</v>
      </c>
    </row>
    <row r="7" spans="1:2">
      <c r="A7" s="5" t="n">
        <v>2021</v>
      </c>
      <c r="B7" s="5" t="n">
        <v>738</v>
      </c>
    </row>
    <row r="8" spans="1:2">
      <c r="A8" s="4" t="s">
        <v>392</v>
      </c>
      <c r="B8" s="5" t="n">
        <v>7140</v>
      </c>
    </row>
    <row r="9" spans="1:2">
      <c r="A9" s="4" t="s">
        <v>380</v>
      </c>
      <c r="B9" s="7" t="n">
        <v>215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394</v>
      </c>
      <c r="D1" s="2" t="s">
        <v>1</v>
      </c>
    </row>
    <row r="2" spans="1:5">
      <c r="B2" s="2" t="s">
        <v>395</v>
      </c>
      <c r="C2" s="2" t="s">
        <v>396</v>
      </c>
      <c r="D2" s="2" t="s">
        <v>2</v>
      </c>
      <c r="E2" s="2" t="s">
        <v>397</v>
      </c>
    </row>
    <row r="3" spans="1:5">
      <c r="A3" s="3" t="s">
        <v>398</v>
      </c>
    </row>
    <row r="4" spans="1:5">
      <c r="A4" s="4" t="s">
        <v>399</v>
      </c>
      <c r="D4" s="4" t="s">
        <v>357</v>
      </c>
    </row>
    <row r="5" spans="1:5">
      <c r="A5" s="4" t="s">
        <v>400</v>
      </c>
    </row>
    <row r="6" spans="1:5">
      <c r="A6" s="3" t="s">
        <v>398</v>
      </c>
    </row>
    <row r="7" spans="1:5">
      <c r="A7" s="4" t="s">
        <v>401</v>
      </c>
      <c r="C7" s="5" t="n">
        <v>88074</v>
      </c>
    </row>
    <row r="8" spans="1:5">
      <c r="A8" s="4" t="s">
        <v>402</v>
      </c>
      <c r="D8" s="5" t="n">
        <v>58822</v>
      </c>
    </row>
    <row r="9" spans="1:5">
      <c r="A9" s="4" t="s">
        <v>403</v>
      </c>
    </row>
    <row r="10" spans="1:5">
      <c r="A10" s="3" t="s">
        <v>398</v>
      </c>
    </row>
    <row r="11" spans="1:5">
      <c r="A11" s="4" t="s">
        <v>404</v>
      </c>
      <c r="E11" s="5" t="n">
        <v>4900000</v>
      </c>
    </row>
    <row r="12" spans="1:5">
      <c r="A12" s="4" t="s">
        <v>405</v>
      </c>
    </row>
    <row r="13" spans="1:5">
      <c r="A13" s="3" t="s">
        <v>398</v>
      </c>
    </row>
    <row r="14" spans="1:5">
      <c r="A14" s="4" t="s">
        <v>406</v>
      </c>
      <c r="D14" s="5" t="n">
        <v>4715500</v>
      </c>
    </row>
    <row r="15" spans="1:5">
      <c r="A15" s="4" t="s">
        <v>401</v>
      </c>
      <c r="D15" s="5" t="n">
        <v>0</v>
      </c>
    </row>
    <row r="16" spans="1:5">
      <c r="A16" s="4" t="s">
        <v>407</v>
      </c>
    </row>
    <row r="17" spans="1:5">
      <c r="A17" s="3" t="s">
        <v>398</v>
      </c>
    </row>
    <row r="18" spans="1:5">
      <c r="A18" s="4" t="s">
        <v>408</v>
      </c>
      <c r="D18" s="5" t="n">
        <v>5000</v>
      </c>
    </row>
    <row r="19" spans="1:5">
      <c r="A19" s="4" t="s">
        <v>409</v>
      </c>
    </row>
    <row r="20" spans="1:5">
      <c r="A20" s="3" t="s">
        <v>398</v>
      </c>
    </row>
    <row r="21" spans="1:5">
      <c r="A21" s="4" t="s">
        <v>408</v>
      </c>
      <c r="D21" s="5" t="n">
        <v>5500</v>
      </c>
    </row>
    <row r="22" spans="1:5">
      <c r="A22" s="4" t="s">
        <v>410</v>
      </c>
    </row>
    <row r="23" spans="1:5">
      <c r="A23" s="3" t="s">
        <v>398</v>
      </c>
    </row>
    <row r="24" spans="1:5">
      <c r="A24" s="4" t="s">
        <v>411</v>
      </c>
      <c r="D24" s="4" t="s">
        <v>387</v>
      </c>
    </row>
    <row r="25" spans="1:5">
      <c r="A25" s="4" t="s">
        <v>412</v>
      </c>
    </row>
    <row r="26" spans="1:5">
      <c r="A26" s="3" t="s">
        <v>398</v>
      </c>
    </row>
    <row r="27" spans="1:5">
      <c r="A27" s="4" t="s">
        <v>413</v>
      </c>
      <c r="C27" s="5" t="n">
        <v>146896</v>
      </c>
    </row>
    <row r="28" spans="1:5">
      <c r="A28" s="4" t="s">
        <v>414</v>
      </c>
    </row>
    <row r="29" spans="1:5">
      <c r="A29" s="3" t="s">
        <v>398</v>
      </c>
    </row>
    <row r="30" spans="1:5">
      <c r="A30" s="4" t="s">
        <v>415</v>
      </c>
      <c r="D30" s="5" t="n">
        <v>184500</v>
      </c>
    </row>
    <row r="31" spans="1:5">
      <c r="A31" s="4" t="s">
        <v>416</v>
      </c>
    </row>
    <row r="32" spans="1:5">
      <c r="A32" s="3" t="s">
        <v>398</v>
      </c>
    </row>
    <row r="33" spans="1:5">
      <c r="A33" s="4" t="s">
        <v>417</v>
      </c>
      <c r="B33" s="12" t="n">
        <v>3.6</v>
      </c>
    </row>
    <row r="34" spans="1:5">
      <c r="A34" s="4" t="s">
        <v>413</v>
      </c>
      <c r="B34" s="5" t="n">
        <v>61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376</v>
      </c>
    </row>
    <row r="2" spans="1:3">
      <c r="B2" s="2" t="s">
        <v>23</v>
      </c>
      <c r="C2" s="2" t="s">
        <v>419</v>
      </c>
    </row>
    <row r="3" spans="1:3">
      <c r="A3" s="3" t="s">
        <v>154</v>
      </c>
    </row>
    <row r="4" spans="1:3">
      <c r="A4" s="4" t="s">
        <v>420</v>
      </c>
      <c r="B4" s="5" t="n">
        <v>2018</v>
      </c>
      <c r="C4" s="5" t="n">
        <v>2017</v>
      </c>
    </row>
    <row r="5" spans="1:3">
      <c r="A5" s="4" t="s">
        <v>421</v>
      </c>
      <c r="B5" s="5" t="n">
        <v>90750</v>
      </c>
      <c r="C5" s="5" t="n">
        <v>93750</v>
      </c>
    </row>
    <row r="6" spans="1:3">
      <c r="A6" s="4" t="s">
        <v>422</v>
      </c>
      <c r="B6" s="5" t="n">
        <v>170156</v>
      </c>
      <c r="C6" s="5" t="n">
        <v>1757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23</v>
      </c>
      <c r="B1" s="2" t="s">
        <v>1</v>
      </c>
    </row>
    <row r="2" spans="1:2">
      <c r="B2" s="2" t="s">
        <v>390</v>
      </c>
    </row>
    <row r="3" spans="1:2">
      <c r="A3" s="3" t="s">
        <v>157</v>
      </c>
    </row>
    <row r="4" spans="1:2">
      <c r="A4" s="4" t="s">
        <v>424</v>
      </c>
      <c r="B4" s="12" t="n">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0</v>
      </c>
    </row>
    <row r="3" spans="1:3">
      <c r="A3" s="3" t="s">
        <v>426</v>
      </c>
    </row>
    <row r="4" spans="1:3">
      <c r="A4" s="4" t="s">
        <v>427</v>
      </c>
      <c r="B4" s="7" t="n">
        <v>14152</v>
      </c>
      <c r="C4" s="7" t="n">
        <v>61965</v>
      </c>
    </row>
    <row r="5" spans="1:3">
      <c r="A5" s="4" t="s">
        <v>428</v>
      </c>
    </row>
    <row r="6" spans="1:3">
      <c r="A6" s="3" t="s">
        <v>426</v>
      </c>
    </row>
    <row r="7" spans="1:3">
      <c r="A7" s="4" t="s">
        <v>429</v>
      </c>
      <c r="B7" s="7" t="n">
        <v>40000</v>
      </c>
      <c r="C7" s="7" t="n">
        <v>1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0</v>
      </c>
      <c r="B1" s="2" t="s">
        <v>1</v>
      </c>
    </row>
    <row r="2" spans="1:5">
      <c r="B2" s="2" t="s">
        <v>2</v>
      </c>
      <c r="C2" s="2" t="s">
        <v>70</v>
      </c>
      <c r="D2" s="2" t="s">
        <v>23</v>
      </c>
      <c r="E2" s="2" t="s">
        <v>419</v>
      </c>
    </row>
    <row r="3" spans="1:5">
      <c r="A3" s="3" t="s">
        <v>431</v>
      </c>
    </row>
    <row r="4" spans="1:5">
      <c r="A4" s="4" t="s">
        <v>432</v>
      </c>
      <c r="B4" s="7" t="n">
        <v>1290248</v>
      </c>
      <c r="C4" s="7" t="n">
        <v>1146688</v>
      </c>
    </row>
    <row r="5" spans="1:5">
      <c r="A5" s="4" t="s">
        <v>433</v>
      </c>
      <c r="B5" s="5" t="n">
        <v>11726</v>
      </c>
      <c r="C5" s="5" t="n">
        <v>14055</v>
      </c>
      <c r="D5" s="7" t="n">
        <v>13161</v>
      </c>
      <c r="E5" s="7" t="n">
        <v>14253</v>
      </c>
    </row>
    <row r="6" spans="1:5">
      <c r="A6" s="4" t="s">
        <v>434</v>
      </c>
      <c r="B6" s="5" t="n">
        <v>1277087</v>
      </c>
      <c r="C6" s="5" t="n">
        <v>1132435</v>
      </c>
    </row>
    <row r="7" spans="1:5">
      <c r="A7" s="3" t="s">
        <v>435</v>
      </c>
    </row>
    <row r="8" spans="1:5">
      <c r="A8" s="4" t="s">
        <v>436</v>
      </c>
      <c r="B8" s="5" t="n">
        <v>1181108</v>
      </c>
      <c r="C8" s="5" t="n">
        <v>1127203</v>
      </c>
    </row>
    <row r="9" spans="1:5">
      <c r="A9" s="4" t="s">
        <v>427</v>
      </c>
      <c r="B9" s="5" t="n">
        <v>14152</v>
      </c>
      <c r="C9" s="5" t="n">
        <v>61965</v>
      </c>
    </row>
    <row r="10" spans="1:5">
      <c r="A10" s="4" t="s">
        <v>437</v>
      </c>
      <c r="B10" s="5" t="n">
        <v>1195260</v>
      </c>
      <c r="C10" s="5" t="n">
        <v>1189168</v>
      </c>
    </row>
    <row r="11" spans="1:5">
      <c r="A11" s="3" t="s">
        <v>438</v>
      </c>
    </row>
    <row r="12" spans="1:5">
      <c r="A12" s="4" t="s">
        <v>436</v>
      </c>
      <c r="B12" s="5" t="n">
        <v>685137</v>
      </c>
      <c r="C12" s="5" t="n">
        <v>650741</v>
      </c>
    </row>
    <row r="13" spans="1:5">
      <c r="A13" s="4" t="s">
        <v>439</v>
      </c>
      <c r="B13" s="5" t="n">
        <v>471973</v>
      </c>
      <c r="C13" s="5" t="n">
        <v>474124</v>
      </c>
    </row>
    <row r="14" spans="1:5">
      <c r="A14" s="4" t="s">
        <v>440</v>
      </c>
      <c r="B14" s="5" t="n">
        <v>1157110</v>
      </c>
      <c r="C14" s="5" t="n">
        <v>1124865</v>
      </c>
    </row>
    <row r="15" spans="1:5">
      <c r="A15" s="4" t="s">
        <v>441</v>
      </c>
      <c r="B15" s="5" t="n">
        <v>1315237</v>
      </c>
      <c r="C15" s="5" t="n">
        <v>1196738</v>
      </c>
    </row>
    <row r="16" spans="1:5">
      <c r="A16" s="4" t="s">
        <v>442</v>
      </c>
      <c r="B16" s="7" t="n">
        <v>1326963</v>
      </c>
      <c r="C16" s="7" t="n">
        <v>12107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3</v>
      </c>
      <c r="B1" s="2" t="s">
        <v>444</v>
      </c>
      <c r="C1" s="2" t="s">
        <v>445</v>
      </c>
      <c r="D1" s="2" t="s">
        <v>390</v>
      </c>
      <c r="E1" s="2" t="s">
        <v>251</v>
      </c>
    </row>
    <row r="2" spans="1:5">
      <c r="A2" s="3" t="s">
        <v>347</v>
      </c>
    </row>
    <row r="3" spans="1:5">
      <c r="A3" s="4" t="s">
        <v>446</v>
      </c>
      <c r="D3" s="7" t="n">
        <v>3864000</v>
      </c>
      <c r="E3" s="7" t="n">
        <v>0</v>
      </c>
    </row>
    <row r="4" spans="1:5">
      <c r="A4" s="4" t="s">
        <v>9</v>
      </c>
      <c r="D4" s="4" t="s">
        <v>10</v>
      </c>
    </row>
    <row r="5" spans="1:5">
      <c r="A5" s="4" t="s">
        <v>447</v>
      </c>
    </row>
    <row r="6" spans="1:5">
      <c r="A6" s="3" t="s">
        <v>347</v>
      </c>
    </row>
    <row r="7" spans="1:5">
      <c r="A7" s="4" t="s">
        <v>448</v>
      </c>
      <c r="C7" s="7" t="n">
        <v>375000000</v>
      </c>
    </row>
    <row r="8" spans="1:5">
      <c r="A8" s="4" t="s">
        <v>449</v>
      </c>
      <c r="C8" s="4" t="s">
        <v>450</v>
      </c>
    </row>
    <row r="9" spans="1:5">
      <c r="A9" s="4" t="s">
        <v>451</v>
      </c>
      <c r="C9" s="7" t="n">
        <v>3400000</v>
      </c>
    </row>
    <row r="10" spans="1:5">
      <c r="A10" s="4" t="s">
        <v>452</v>
      </c>
      <c r="C10" s="4" t="s">
        <v>453</v>
      </c>
    </row>
    <row r="11" spans="1:5">
      <c r="A11" s="4" t="s">
        <v>454</v>
      </c>
      <c r="C11" s="4" t="s">
        <v>455</v>
      </c>
    </row>
    <row r="12" spans="1:5">
      <c r="A12" s="4" t="s">
        <v>456</v>
      </c>
    </row>
    <row r="13" spans="1:5">
      <c r="A13" s="3" t="s">
        <v>347</v>
      </c>
    </row>
    <row r="14" spans="1:5">
      <c r="A14" s="4" t="s">
        <v>457</v>
      </c>
      <c r="B14" s="7" t="n">
        <v>50000000</v>
      </c>
    </row>
    <row r="15" spans="1:5">
      <c r="A15" s="4" t="s">
        <v>458</v>
      </c>
      <c r="B15" s="4" t="s">
        <v>459</v>
      </c>
    </row>
    <row r="16" spans="1:5">
      <c r="A16" s="4" t="s">
        <v>460</v>
      </c>
    </row>
    <row r="17" spans="1:5">
      <c r="A17" s="3" t="s">
        <v>347</v>
      </c>
    </row>
    <row r="18" spans="1:5">
      <c r="A18" s="4" t="s">
        <v>461</v>
      </c>
      <c r="B18" s="13" t="n">
        <v>0.15</v>
      </c>
    </row>
    <row r="19" spans="1:5">
      <c r="A19" s="4" t="s">
        <v>462</v>
      </c>
      <c r="B19" s="4" t="s">
        <v>463</v>
      </c>
      <c r="D19" s="4" t="s">
        <v>464</v>
      </c>
    </row>
    <row r="20" spans="1:5">
      <c r="A20" s="4" t="s">
        <v>465</v>
      </c>
    </row>
    <row r="21" spans="1:5">
      <c r="A21" s="3" t="s">
        <v>347</v>
      </c>
    </row>
    <row r="22" spans="1:5">
      <c r="A22" s="4" t="s">
        <v>461</v>
      </c>
      <c r="B22" s="13" t="n">
        <v>0.25</v>
      </c>
    </row>
    <row r="23" spans="1:5">
      <c r="A23" s="4" t="s">
        <v>462</v>
      </c>
      <c r="B23" s="4" t="s">
        <v>466</v>
      </c>
    </row>
    <row r="24" spans="1:5">
      <c r="A24" s="4" t="s">
        <v>467</v>
      </c>
    </row>
    <row r="25" spans="1:5">
      <c r="A25" s="3" t="s">
        <v>347</v>
      </c>
    </row>
    <row r="26" spans="1:5">
      <c r="A26" s="4" t="s">
        <v>353</v>
      </c>
      <c r="B26" s="4" t="s">
        <v>468</v>
      </c>
    </row>
    <row r="27" spans="1:5">
      <c r="A27" s="4" t="s">
        <v>461</v>
      </c>
      <c r="B27" s="13" t="n">
        <v>0.15</v>
      </c>
    </row>
    <row r="28" spans="1:5">
      <c r="A28" s="4" t="s">
        <v>469</v>
      </c>
    </row>
    <row r="29" spans="1:5">
      <c r="A29" s="3" t="s">
        <v>347</v>
      </c>
    </row>
    <row r="30" spans="1:5">
      <c r="A30" s="4" t="s">
        <v>353</v>
      </c>
      <c r="B30" s="4" t="s">
        <v>470</v>
      </c>
    </row>
    <row r="31" spans="1:5">
      <c r="A31" s="4" t="s">
        <v>461</v>
      </c>
      <c r="B31" s="13" t="n">
        <v>0.25</v>
      </c>
    </row>
    <row r="32" spans="1:5">
      <c r="A32" s="4" t="s">
        <v>471</v>
      </c>
    </row>
    <row r="33" spans="1:5">
      <c r="A33" s="3" t="s">
        <v>347</v>
      </c>
    </row>
    <row r="34" spans="1:5">
      <c r="A34" s="4" t="s">
        <v>457</v>
      </c>
      <c r="B34" s="7" t="n">
        <v>50000000</v>
      </c>
    </row>
    <row r="35" spans="1:5">
      <c r="A35" s="4" t="s">
        <v>458</v>
      </c>
      <c r="B35" s="4" t="s">
        <v>459</v>
      </c>
    </row>
    <row r="36" spans="1:5">
      <c r="A36" s="4" t="s">
        <v>472</v>
      </c>
      <c r="B36" s="7" t="n">
        <v>200000</v>
      </c>
    </row>
    <row r="37" spans="1:5">
      <c r="A37" s="4" t="s">
        <v>473</v>
      </c>
    </row>
    <row r="38" spans="1:5">
      <c r="A38" s="3" t="s">
        <v>347</v>
      </c>
    </row>
    <row r="39" spans="1:5">
      <c r="A39" s="4" t="s">
        <v>461</v>
      </c>
      <c r="D39" s="14" t="n">
        <v>0.175</v>
      </c>
    </row>
    <row r="40" spans="1:5">
      <c r="A40" s="4" t="s">
        <v>474</v>
      </c>
    </row>
    <row r="41" spans="1:5">
      <c r="A41" s="3" t="s">
        <v>347</v>
      </c>
    </row>
    <row r="42" spans="1:5">
      <c r="A42" s="4" t="s">
        <v>353</v>
      </c>
      <c r="D42" s="4" t="s">
        <v>475</v>
      </c>
    </row>
    <row r="43" spans="1:5">
      <c r="A43" s="4" t="s">
        <v>476</v>
      </c>
    </row>
    <row r="44" spans="1:5">
      <c r="A44" s="3" t="s">
        <v>347</v>
      </c>
    </row>
    <row r="45" spans="1:5">
      <c r="A45" s="4" t="s">
        <v>477</v>
      </c>
      <c r="C45" s="7" t="n">
        <v>375000000</v>
      </c>
      <c r="D45" s="7" t="n">
        <v>375000000</v>
      </c>
      <c r="E45" s="7" t="n">
        <v>0</v>
      </c>
    </row>
    <row r="46" spans="1:5">
      <c r="A46" s="4" t="s">
        <v>449</v>
      </c>
      <c r="D46" s="4" t="s">
        <v>450</v>
      </c>
    </row>
    <row r="47" spans="1:5">
      <c r="A47" s="4" t="s">
        <v>446</v>
      </c>
      <c r="D47" s="7" t="n">
        <v>3900000</v>
      </c>
    </row>
    <row r="48" spans="1:5">
      <c r="A48" s="4" t="s">
        <v>478</v>
      </c>
    </row>
    <row r="49" spans="1:5">
      <c r="A49" s="3" t="s">
        <v>347</v>
      </c>
    </row>
    <row r="50" spans="1:5">
      <c r="A50" s="4" t="s">
        <v>353</v>
      </c>
      <c r="D50" s="4" t="s">
        <v>479</v>
      </c>
    </row>
    <row r="51" spans="1:5">
      <c r="A51" s="4" t="s">
        <v>480</v>
      </c>
    </row>
    <row r="52" spans="1:5">
      <c r="A52" s="3" t="s">
        <v>347</v>
      </c>
    </row>
    <row r="53" spans="1:5">
      <c r="A53" s="4" t="s">
        <v>353</v>
      </c>
      <c r="D53" s="4" t="s">
        <v>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483</v>
      </c>
      <c r="D2" s="2" t="s">
        <v>23</v>
      </c>
    </row>
    <row r="3" spans="1:4">
      <c r="A3" s="3" t="s">
        <v>347</v>
      </c>
    </row>
    <row r="4" spans="1:4">
      <c r="A4" s="4" t="s">
        <v>9</v>
      </c>
      <c r="B4" s="4" t="s">
        <v>10</v>
      </c>
    </row>
    <row r="5" spans="1:4">
      <c r="A5" s="4" t="s">
        <v>228</v>
      </c>
      <c r="B5" s="7" t="n">
        <v>1829</v>
      </c>
      <c r="D5" s="7" t="n">
        <v>785</v>
      </c>
    </row>
    <row r="6" spans="1:4">
      <c r="A6" s="4" t="s">
        <v>484</v>
      </c>
      <c r="B6" s="5" t="n">
        <v>375000</v>
      </c>
      <c r="D6" s="5" t="n">
        <v>320000</v>
      </c>
    </row>
    <row r="7" spans="1:4">
      <c r="A7" s="4" t="s">
        <v>485</v>
      </c>
      <c r="B7" s="5" t="n">
        <v>3864</v>
      </c>
      <c r="D7" s="5" t="n">
        <v>0</v>
      </c>
    </row>
    <row r="8" spans="1:4">
      <c r="A8" s="4" t="s">
        <v>45</v>
      </c>
      <c r="B8" s="5" t="n">
        <v>371136</v>
      </c>
      <c r="D8" s="5" t="n">
        <v>320000</v>
      </c>
    </row>
    <row r="9" spans="1:4">
      <c r="A9" s="4" t="s">
        <v>229</v>
      </c>
    </row>
    <row r="10" spans="1:4">
      <c r="A10" s="3" t="s">
        <v>347</v>
      </c>
    </row>
    <row r="11" spans="1:4">
      <c r="A11" s="4" t="s">
        <v>228</v>
      </c>
      <c r="B11" s="5" t="n">
        <v>1725</v>
      </c>
      <c r="D11" s="5" t="n">
        <v>765</v>
      </c>
    </row>
    <row r="12" spans="1:4">
      <c r="A12" s="4" t="s">
        <v>230</v>
      </c>
    </row>
    <row r="13" spans="1:4">
      <c r="A13" s="3" t="s">
        <v>347</v>
      </c>
    </row>
    <row r="14" spans="1:4">
      <c r="A14" s="4" t="s">
        <v>231</v>
      </c>
      <c r="B14" s="5" t="n">
        <v>0</v>
      </c>
      <c r="D14" s="5" t="n">
        <v>120000</v>
      </c>
    </row>
    <row r="15" spans="1:4">
      <c r="A15" s="4" t="s">
        <v>232</v>
      </c>
    </row>
    <row r="16" spans="1:4">
      <c r="A16" s="3" t="s">
        <v>347</v>
      </c>
    </row>
    <row r="17" spans="1:4">
      <c r="A17" s="4" t="s">
        <v>231</v>
      </c>
      <c r="B17" s="5" t="n">
        <v>0</v>
      </c>
      <c r="D17" s="5" t="n">
        <v>20000</v>
      </c>
    </row>
    <row r="18" spans="1:4">
      <c r="A18" s="4" t="s">
        <v>447</v>
      </c>
    </row>
    <row r="19" spans="1:4">
      <c r="A19" s="3" t="s">
        <v>347</v>
      </c>
    </row>
    <row r="20" spans="1:4">
      <c r="A20" s="4" t="s">
        <v>449</v>
      </c>
      <c r="C20" s="4" t="s">
        <v>450</v>
      </c>
    </row>
    <row r="21" spans="1:4">
      <c r="A21" s="4" t="s">
        <v>328</v>
      </c>
    </row>
    <row r="22" spans="1:4">
      <c r="A22" s="3" t="s">
        <v>347</v>
      </c>
    </row>
    <row r="23" spans="1:4">
      <c r="A23" s="4" t="s">
        <v>228</v>
      </c>
      <c r="B23" s="5" t="n">
        <v>380059</v>
      </c>
      <c r="D23" s="5" t="n">
        <v>180000</v>
      </c>
    </row>
    <row r="24" spans="1:4">
      <c r="A24" s="4" t="s">
        <v>45</v>
      </c>
      <c r="B24" s="5" t="n">
        <v>371136</v>
      </c>
      <c r="D24" s="5" t="n">
        <v>180000</v>
      </c>
    </row>
    <row r="25" spans="1:4">
      <c r="A25" s="4" t="s">
        <v>330</v>
      </c>
    </row>
    <row r="26" spans="1:4">
      <c r="A26" s="3" t="s">
        <v>347</v>
      </c>
    </row>
    <row r="27" spans="1:4">
      <c r="A27" s="4" t="s">
        <v>228</v>
      </c>
      <c r="B27" s="5" t="n">
        <v>380059</v>
      </c>
      <c r="D27" s="5" t="n">
        <v>180000</v>
      </c>
    </row>
    <row r="28" spans="1:4">
      <c r="A28" s="4" t="s">
        <v>486</v>
      </c>
    </row>
    <row r="29" spans="1:4">
      <c r="A29" s="3" t="s">
        <v>347</v>
      </c>
    </row>
    <row r="30" spans="1:4">
      <c r="A30" s="4" t="s">
        <v>228</v>
      </c>
      <c r="B30" s="7" t="n">
        <v>0</v>
      </c>
      <c r="D30" s="5" t="n">
        <v>180000</v>
      </c>
    </row>
    <row r="31" spans="1:4">
      <c r="A31" s="4" t="s">
        <v>487</v>
      </c>
    </row>
    <row r="32" spans="1:4">
      <c r="A32" s="3" t="s">
        <v>347</v>
      </c>
    </row>
    <row r="33" spans="1:4">
      <c r="A33" s="4" t="s">
        <v>449</v>
      </c>
      <c r="B33" s="4" t="s">
        <v>450</v>
      </c>
    </row>
    <row r="34" spans="1:4">
      <c r="A34" s="4" t="s">
        <v>477</v>
      </c>
      <c r="B34" s="7" t="n">
        <v>375000</v>
      </c>
      <c r="C34" s="7" t="n">
        <v>375000</v>
      </c>
      <c r="D34" s="5" t="n">
        <v>0</v>
      </c>
    </row>
    <row r="35" spans="1:4">
      <c r="A35" s="4" t="s">
        <v>485</v>
      </c>
      <c r="B35" s="5" t="n">
        <v>3900</v>
      </c>
    </row>
    <row r="36" spans="1:4">
      <c r="A36" s="4" t="s">
        <v>488</v>
      </c>
    </row>
    <row r="37" spans="1:4">
      <c r="A37" s="3" t="s">
        <v>347</v>
      </c>
    </row>
    <row r="38" spans="1:4">
      <c r="A38" s="4" t="s">
        <v>228</v>
      </c>
      <c r="B38" s="7" t="n">
        <v>0</v>
      </c>
      <c r="D38" s="7" t="n">
        <v>0</v>
      </c>
    </row>
    <row r="39" spans="1:4">
      <c r="A39" s="4" t="s">
        <v>489</v>
      </c>
    </row>
    <row r="40" spans="1:4">
      <c r="A40" s="3" t="s">
        <v>347</v>
      </c>
    </row>
    <row r="41" spans="1:4">
      <c r="A41" s="4" t="s">
        <v>353</v>
      </c>
      <c r="B41" s="4" t="s">
        <v>475</v>
      </c>
    </row>
    <row r="42" spans="1:4">
      <c r="A42" s="4" t="s">
        <v>490</v>
      </c>
    </row>
    <row r="43" spans="1:4">
      <c r="A43" s="3" t="s">
        <v>347</v>
      </c>
    </row>
    <row r="44" spans="1:4">
      <c r="A44" s="4" t="s">
        <v>353</v>
      </c>
      <c r="B44" s="4" t="s">
        <v>475</v>
      </c>
    </row>
    <row r="45" spans="1:4">
      <c r="A45" s="4" t="s">
        <v>491</v>
      </c>
    </row>
    <row r="46" spans="1:4">
      <c r="A46" s="3" t="s">
        <v>347</v>
      </c>
    </row>
    <row r="47" spans="1:4">
      <c r="A47" s="4" t="s">
        <v>353</v>
      </c>
      <c r="B47" s="4" t="s">
        <v>479</v>
      </c>
    </row>
    <row r="48" spans="1:4">
      <c r="A48" s="4" t="s">
        <v>492</v>
      </c>
    </row>
    <row r="49" spans="1:4">
      <c r="A49" s="3" t="s">
        <v>347</v>
      </c>
    </row>
    <row r="50" spans="1:4">
      <c r="A50" s="4" t="s">
        <v>353</v>
      </c>
      <c r="B50" s="4" t="s">
        <v>479</v>
      </c>
    </row>
    <row r="51" spans="1:4">
      <c r="A51" s="4" t="s">
        <v>493</v>
      </c>
    </row>
    <row r="52" spans="1:4">
      <c r="A52" s="3" t="s">
        <v>347</v>
      </c>
    </row>
    <row r="53" spans="1:4">
      <c r="A53" s="4" t="s">
        <v>353</v>
      </c>
      <c r="B53" s="4" t="s">
        <v>481</v>
      </c>
    </row>
    <row r="54" spans="1:4">
      <c r="A54" s="4" t="s">
        <v>494</v>
      </c>
    </row>
    <row r="55" spans="1:4">
      <c r="A55" s="3" t="s">
        <v>347</v>
      </c>
    </row>
    <row r="56" spans="1:4">
      <c r="A56" s="4" t="s">
        <v>353</v>
      </c>
      <c r="B56"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4</v>
      </c>
      <c r="B4" s="7" t="n">
        <v>78613</v>
      </c>
      <c r="C4" s="7" t="n">
        <v>72196</v>
      </c>
    </row>
    <row r="5" spans="1:3">
      <c r="A5" s="3" t="s">
        <v>94</v>
      </c>
    </row>
    <row r="6" spans="1:3">
      <c r="A6" s="4" t="s">
        <v>95</v>
      </c>
      <c r="B6" s="5" t="n">
        <v>27525</v>
      </c>
      <c r="C6" s="5" t="n">
        <v>25918</v>
      </c>
    </row>
    <row r="7" spans="1:3">
      <c r="A7" s="4" t="s">
        <v>74</v>
      </c>
      <c r="B7" s="5" t="n">
        <v>-45616</v>
      </c>
      <c r="C7" s="5" t="n">
        <v>-70438</v>
      </c>
    </row>
    <row r="8" spans="1:3">
      <c r="A8" s="4" t="s">
        <v>96</v>
      </c>
      <c r="B8" s="5" t="n">
        <v>-9929</v>
      </c>
      <c r="C8" s="5" t="n">
        <v>-23456</v>
      </c>
    </row>
    <row r="9" spans="1:3">
      <c r="A9" s="4" t="s">
        <v>97</v>
      </c>
      <c r="B9" s="5" t="n">
        <v>13674</v>
      </c>
      <c r="C9" s="5" t="n">
        <v>17871</v>
      </c>
    </row>
    <row r="10" spans="1:3">
      <c r="A10" s="4" t="s">
        <v>98</v>
      </c>
      <c r="B10" s="5" t="n">
        <v>1756</v>
      </c>
      <c r="C10" s="5" t="n">
        <v>-2231</v>
      </c>
    </row>
    <row r="11" spans="1:3">
      <c r="A11" s="4" t="s">
        <v>99</v>
      </c>
      <c r="B11" s="5" t="n">
        <v>36715</v>
      </c>
      <c r="C11" s="5" t="n">
        <v>64104</v>
      </c>
    </row>
    <row r="12" spans="1:3">
      <c r="A12" s="4" t="s">
        <v>100</v>
      </c>
      <c r="B12" s="5" t="n">
        <v>19157</v>
      </c>
      <c r="C12" s="5" t="n">
        <v>30824</v>
      </c>
    </row>
    <row r="13" spans="1:3">
      <c r="A13" s="4" t="s">
        <v>101</v>
      </c>
      <c r="B13" s="5" t="n">
        <v>9068</v>
      </c>
      <c r="C13" s="5" t="n">
        <v>-6166</v>
      </c>
    </row>
    <row r="14" spans="1:3">
      <c r="A14" s="4" t="s">
        <v>102</v>
      </c>
      <c r="B14" s="5" t="n">
        <v>56</v>
      </c>
      <c r="C14" s="5" t="n">
        <v>71</v>
      </c>
    </row>
    <row r="15" spans="1:3">
      <c r="A15" s="4" t="s">
        <v>103</v>
      </c>
      <c r="B15" s="5" t="n">
        <v>43726</v>
      </c>
      <c r="C15" s="5" t="n">
        <v>-2901</v>
      </c>
    </row>
    <row r="16" spans="1:3">
      <c r="A16" s="4" t="s">
        <v>104</v>
      </c>
      <c r="B16" s="5" t="n">
        <v>174745</v>
      </c>
      <c r="C16" s="5" t="n">
        <v>105792</v>
      </c>
    </row>
    <row r="17" spans="1:3">
      <c r="A17" s="3" t="s">
        <v>105</v>
      </c>
    </row>
    <row r="18" spans="1:3">
      <c r="A18" s="4" t="s">
        <v>106</v>
      </c>
      <c r="B18" s="5" t="n">
        <v>-440294</v>
      </c>
      <c r="C18" s="5" t="n">
        <v>-491231</v>
      </c>
    </row>
    <row r="19" spans="1:3">
      <c r="A19" s="4" t="s">
        <v>107</v>
      </c>
      <c r="B19" s="5" t="n">
        <v>65211</v>
      </c>
      <c r="C19" s="5" t="n">
        <v>172490</v>
      </c>
    </row>
    <row r="20" spans="1:3">
      <c r="A20" s="4" t="s">
        <v>108</v>
      </c>
      <c r="B20" s="5" t="n">
        <v>258782</v>
      </c>
      <c r="C20" s="5" t="n">
        <v>288257</v>
      </c>
    </row>
    <row r="21" spans="1:3">
      <c r="A21" s="3" t="s">
        <v>109</v>
      </c>
    </row>
    <row r="22" spans="1:3">
      <c r="A22" s="4" t="s">
        <v>110</v>
      </c>
      <c r="B22" s="5" t="n">
        <v>-368896</v>
      </c>
      <c r="C22" s="5" t="n">
        <v>-337598</v>
      </c>
    </row>
    <row r="23" spans="1:3">
      <c r="A23" s="4" t="s">
        <v>111</v>
      </c>
      <c r="B23" s="5" t="n">
        <v>303574</v>
      </c>
      <c r="C23" s="5" t="n">
        <v>310369</v>
      </c>
    </row>
    <row r="24" spans="1:3">
      <c r="A24" s="4" t="s">
        <v>112</v>
      </c>
      <c r="B24" s="5" t="n">
        <v>7100</v>
      </c>
      <c r="C24" s="5" t="n">
        <v>0</v>
      </c>
    </row>
    <row r="25" spans="1:3">
      <c r="A25" s="4" t="s">
        <v>113</v>
      </c>
      <c r="B25" s="5" t="n">
        <v>-29674</v>
      </c>
      <c r="C25" s="5" t="n">
        <v>-2388</v>
      </c>
    </row>
    <row r="26" spans="1:3">
      <c r="A26" s="4" t="s">
        <v>114</v>
      </c>
      <c r="B26" s="5" t="n">
        <v>97790</v>
      </c>
      <c r="C26" s="5" t="n">
        <v>1677</v>
      </c>
    </row>
    <row r="27" spans="1:3">
      <c r="A27" s="4" t="s">
        <v>115</v>
      </c>
      <c r="B27" s="5" t="n">
        <v>-10557</v>
      </c>
      <c r="C27" s="5" t="n">
        <v>-8935</v>
      </c>
    </row>
    <row r="28" spans="1:3">
      <c r="A28" s="4" t="s">
        <v>116</v>
      </c>
      <c r="B28" s="5" t="n">
        <v>0</v>
      </c>
      <c r="C28" s="5" t="n">
        <v>2</v>
      </c>
    </row>
    <row r="29" spans="1:3">
      <c r="A29" s="4" t="s">
        <v>103</v>
      </c>
      <c r="B29" s="5" t="n">
        <v>3</v>
      </c>
      <c r="C29" s="5" t="n">
        <v>2343</v>
      </c>
    </row>
    <row r="30" spans="1:3">
      <c r="A30" s="4" t="s">
        <v>117</v>
      </c>
      <c r="B30" s="5" t="n">
        <v>-116961</v>
      </c>
      <c r="C30" s="5" t="n">
        <v>-65014</v>
      </c>
    </row>
    <row r="31" spans="1:3">
      <c r="A31" s="3" t="s">
        <v>118</v>
      </c>
    </row>
    <row r="32" spans="1:3">
      <c r="A32" s="4" t="s">
        <v>119</v>
      </c>
      <c r="B32" s="5" t="n">
        <v>-68859</v>
      </c>
      <c r="C32" s="5" t="n">
        <v>-68515</v>
      </c>
    </row>
    <row r="33" spans="1:3">
      <c r="A33" s="4" t="s">
        <v>120</v>
      </c>
      <c r="B33" s="5" t="n">
        <v>0</v>
      </c>
      <c r="C33" s="5" t="n">
        <v>-3203</v>
      </c>
    </row>
    <row r="34" spans="1:3">
      <c r="A34" s="4" t="s">
        <v>121</v>
      </c>
      <c r="B34" s="5" t="n">
        <v>1171</v>
      </c>
      <c r="C34" s="5" t="n">
        <v>0</v>
      </c>
    </row>
    <row r="35" spans="1:3">
      <c r="A35" s="4" t="s">
        <v>122</v>
      </c>
      <c r="B35" s="5" t="n">
        <v>371011</v>
      </c>
      <c r="C35" s="5" t="n">
        <v>0</v>
      </c>
    </row>
    <row r="36" spans="1:3">
      <c r="A36" s="4" t="s">
        <v>123</v>
      </c>
      <c r="B36" s="5" t="n">
        <v>-320000</v>
      </c>
      <c r="C36" s="5" t="n">
        <v>0</v>
      </c>
    </row>
    <row r="37" spans="1:3">
      <c r="A37" s="4" t="s">
        <v>124</v>
      </c>
      <c r="B37" s="5" t="n">
        <v>-16677</v>
      </c>
      <c r="C37" s="5" t="n">
        <v>-71718</v>
      </c>
    </row>
    <row r="38" spans="1:3">
      <c r="A38" s="4" t="s">
        <v>125</v>
      </c>
      <c r="B38" s="5" t="n">
        <v>41107</v>
      </c>
      <c r="C38" s="5" t="n">
        <v>-30940</v>
      </c>
    </row>
    <row r="39" spans="1:3">
      <c r="A39" s="3" t="s">
        <v>126</v>
      </c>
    </row>
    <row r="40" spans="1:3">
      <c r="A40" s="4" t="s">
        <v>127</v>
      </c>
      <c r="B40" s="5" t="n">
        <v>220318</v>
      </c>
      <c r="C40" s="5" t="n">
        <v>264221</v>
      </c>
    </row>
    <row r="41" spans="1:3">
      <c r="A41" s="4" t="s">
        <v>128</v>
      </c>
      <c r="B41" s="5" t="n">
        <v>261425</v>
      </c>
      <c r="C41" s="5" t="n">
        <v>233281</v>
      </c>
    </row>
    <row r="42" spans="1:3">
      <c r="A42" s="3" t="s">
        <v>129</v>
      </c>
    </row>
    <row r="43" spans="1:3">
      <c r="A43" s="4" t="s">
        <v>130</v>
      </c>
      <c r="B43" s="5" t="n">
        <v>1292</v>
      </c>
      <c r="C43" s="5" t="n">
        <v>1820</v>
      </c>
    </row>
    <row r="44" spans="1:3">
      <c r="A44" s="4" t="s">
        <v>131</v>
      </c>
      <c r="B44" s="7" t="n">
        <v>7063</v>
      </c>
      <c r="C44" s="7" t="n">
        <v>2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496</v>
      </c>
      <c r="C1" s="2" t="s">
        <v>497</v>
      </c>
      <c r="D1" s="2" t="s">
        <v>498</v>
      </c>
    </row>
    <row r="2" spans="1:4">
      <c r="A2" s="3" t="s">
        <v>499</v>
      </c>
    </row>
    <row r="3" spans="1:4">
      <c r="A3" s="4" t="s">
        <v>500</v>
      </c>
      <c r="B3" s="12" t="n">
        <v>27.6</v>
      </c>
    </row>
    <row r="4" spans="1:4">
      <c r="A4" s="4" t="s">
        <v>501</v>
      </c>
      <c r="C4" s="12" t="n">
        <v>27.6</v>
      </c>
    </row>
    <row r="5" spans="1:4">
      <c r="A5" s="4" t="s">
        <v>502</v>
      </c>
      <c r="D5" s="4" t="s">
        <v>5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04</v>
      </c>
      <c r="B1" s="2" t="s">
        <v>390</v>
      </c>
    </row>
    <row r="2" spans="1:2">
      <c r="A2" s="4" t="s">
        <v>505</v>
      </c>
    </row>
    <row r="3" spans="1:2">
      <c r="A3" s="3" t="s">
        <v>506</v>
      </c>
    </row>
    <row r="4" spans="1:2">
      <c r="A4" s="4" t="s">
        <v>507</v>
      </c>
      <c r="B4" s="12" t="n">
        <v>3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6"/>
    <col customWidth="1" max="5" min="5" width="21"/>
  </cols>
  <sheetData>
    <row r="1" spans="1:5">
      <c r="A1" s="1" t="s">
        <v>508</v>
      </c>
      <c r="B1" s="2" t="s">
        <v>69</v>
      </c>
      <c r="D1" s="2" t="s">
        <v>1</v>
      </c>
    </row>
    <row r="2" spans="1:5">
      <c r="B2" s="2" t="s">
        <v>509</v>
      </c>
      <c r="C2" s="2" t="s">
        <v>510</v>
      </c>
      <c r="D2" s="2" t="s">
        <v>511</v>
      </c>
      <c r="E2" s="2" t="s">
        <v>510</v>
      </c>
    </row>
    <row r="3" spans="1:5">
      <c r="A3" s="3" t="s">
        <v>169</v>
      </c>
    </row>
    <row r="4" spans="1:5">
      <c r="A4" s="4" t="s">
        <v>512</v>
      </c>
      <c r="D4" s="5" t="n">
        <v>14</v>
      </c>
    </row>
    <row r="5" spans="1:5">
      <c r="A5" s="4" t="s">
        <v>513</v>
      </c>
      <c r="B5" s="5" t="n">
        <v>11</v>
      </c>
      <c r="D5" s="5" t="n">
        <v>11</v>
      </c>
    </row>
    <row r="6" spans="1:5">
      <c r="A6" s="3" t="s">
        <v>514</v>
      </c>
    </row>
    <row r="7" spans="1:5">
      <c r="A7" s="4" t="s">
        <v>72</v>
      </c>
      <c r="B7" s="7" t="n">
        <v>797700</v>
      </c>
      <c r="C7" s="7" t="n">
        <v>779300</v>
      </c>
      <c r="D7" s="7" t="n">
        <v>1587400</v>
      </c>
      <c r="E7" s="7" t="n">
        <v>1546400</v>
      </c>
    </row>
    <row r="8" spans="1:5">
      <c r="A8" s="4" t="s">
        <v>77</v>
      </c>
      <c r="B8" s="5" t="n">
        <v>588595</v>
      </c>
      <c r="C8" s="5" t="n">
        <v>595086</v>
      </c>
      <c r="D8" s="5" t="n">
        <v>1195260</v>
      </c>
      <c r="E8" s="5" t="n">
        <v>1189168</v>
      </c>
    </row>
    <row r="9" spans="1:5">
      <c r="A9" s="4" t="s">
        <v>515</v>
      </c>
      <c r="B9" s="5" t="n">
        <v>191300</v>
      </c>
      <c r="C9" s="5" t="n">
        <v>197600</v>
      </c>
      <c r="D9" s="5" t="n">
        <v>399000</v>
      </c>
      <c r="E9" s="5" t="n">
        <v>400400</v>
      </c>
    </row>
    <row r="10" spans="1:5">
      <c r="A10" s="4" t="s">
        <v>516</v>
      </c>
      <c r="B10" s="5" t="n">
        <v>17800</v>
      </c>
      <c r="C10" s="5" t="n">
        <v>-13400</v>
      </c>
      <c r="D10" s="5" t="n">
        <v>-6900</v>
      </c>
      <c r="E10" s="5" t="n">
        <v>-43200</v>
      </c>
    </row>
    <row r="11" spans="1:5">
      <c r="A11" s="4" t="s">
        <v>73</v>
      </c>
      <c r="B11" s="5" t="n">
        <v>31901</v>
      </c>
      <c r="C11" s="5" t="n">
        <v>31414</v>
      </c>
      <c r="D11" s="5" t="n">
        <v>63070</v>
      </c>
      <c r="E11" s="5" t="n">
        <v>61069</v>
      </c>
    </row>
    <row r="12" spans="1:5">
      <c r="A12" s="4" t="s">
        <v>74</v>
      </c>
      <c r="B12" s="5" t="n">
        <v>21156</v>
      </c>
      <c r="C12" s="5" t="n">
        <v>45381</v>
      </c>
      <c r="D12" s="5" t="n">
        <v>45616</v>
      </c>
      <c r="E12" s="5" t="n">
        <v>70438</v>
      </c>
    </row>
    <row r="13" spans="1:5">
      <c r="A13" s="4" t="s">
        <v>33</v>
      </c>
      <c r="B13" s="5" t="n">
        <v>2124</v>
      </c>
      <c r="C13" s="5" t="n">
        <v>1887</v>
      </c>
      <c r="D13" s="5" t="n">
        <v>4229</v>
      </c>
      <c r="E13" s="5" t="n">
        <v>4010</v>
      </c>
    </row>
    <row r="14" spans="1:5">
      <c r="A14" s="4" t="s">
        <v>517</v>
      </c>
      <c r="B14" s="5" t="n">
        <v>-4229</v>
      </c>
      <c r="C14" s="5" t="n">
        <v>-960</v>
      </c>
      <c r="D14" s="5" t="n">
        <v>-6682</v>
      </c>
      <c r="E14" s="5" t="n">
        <v>-1910</v>
      </c>
    </row>
    <row r="15" spans="1:5">
      <c r="A15" s="4" t="s">
        <v>518</v>
      </c>
      <c r="B15" s="5" t="n">
        <v>68752</v>
      </c>
      <c r="C15" s="5" t="n">
        <v>64335</v>
      </c>
      <c r="D15" s="5" t="n">
        <v>99351</v>
      </c>
      <c r="E15" s="5" t="n">
        <v>90369</v>
      </c>
    </row>
    <row r="16" spans="1:5">
      <c r="A16" s="4" t="s">
        <v>84</v>
      </c>
      <c r="B16" s="5" t="n">
        <v>51633</v>
      </c>
      <c r="C16" s="5" t="n">
        <v>48873</v>
      </c>
      <c r="D16" s="5" t="n">
        <v>78613</v>
      </c>
      <c r="E16" s="5" t="n">
        <v>72196</v>
      </c>
    </row>
    <row r="17" spans="1:5">
      <c r="A17" s="4" t="s">
        <v>519</v>
      </c>
    </row>
    <row r="18" spans="1:5">
      <c r="A18" s="3" t="s">
        <v>514</v>
      </c>
    </row>
    <row r="19" spans="1:5">
      <c r="A19" s="4" t="s">
        <v>72</v>
      </c>
      <c r="B19" s="5" t="n">
        <v>789000</v>
      </c>
      <c r="C19" s="5" t="n">
        <v>768600</v>
      </c>
      <c r="D19" s="5" t="n">
        <v>1569700</v>
      </c>
      <c r="E19" s="5" t="n">
        <v>1524400</v>
      </c>
    </row>
    <row r="20" spans="1:5">
      <c r="A20" s="4" t="s">
        <v>77</v>
      </c>
      <c r="B20" s="5" t="n">
        <v>584200</v>
      </c>
      <c r="C20" s="5" t="n">
        <v>589400</v>
      </c>
      <c r="D20" s="5" t="n">
        <v>1186000</v>
      </c>
      <c r="E20" s="5" t="n">
        <v>1177400</v>
      </c>
    </row>
    <row r="21" spans="1:5">
      <c r="A21" s="4" t="s">
        <v>515</v>
      </c>
      <c r="B21" s="5" t="n">
        <v>187300</v>
      </c>
      <c r="C21" s="5" t="n">
        <v>193400</v>
      </c>
      <c r="D21" s="5" t="n">
        <v>391100</v>
      </c>
      <c r="E21" s="5" t="n">
        <v>391300</v>
      </c>
    </row>
    <row r="22" spans="1:5">
      <c r="A22" s="4" t="s">
        <v>516</v>
      </c>
      <c r="B22" s="5" t="n">
        <v>17500</v>
      </c>
      <c r="C22" s="5" t="n">
        <v>-14200</v>
      </c>
      <c r="D22" s="5" t="n">
        <v>-7400</v>
      </c>
      <c r="E22" s="5" t="n">
        <v>-44300</v>
      </c>
    </row>
    <row r="23" spans="1:5">
      <c r="A23" s="4" t="s">
        <v>520</v>
      </c>
    </row>
    <row r="24" spans="1:5">
      <c r="A24" s="3" t="s">
        <v>514</v>
      </c>
    </row>
    <row r="25" spans="1:5">
      <c r="A25" s="4" t="s">
        <v>72</v>
      </c>
      <c r="B25" s="5" t="n">
        <v>8700</v>
      </c>
      <c r="C25" s="5" t="n">
        <v>10700</v>
      </c>
      <c r="D25" s="5" t="n">
        <v>17700</v>
      </c>
      <c r="E25" s="5" t="n">
        <v>22000</v>
      </c>
    </row>
    <row r="26" spans="1:5">
      <c r="A26" s="4" t="s">
        <v>77</v>
      </c>
      <c r="B26" s="5" t="n">
        <v>4400</v>
      </c>
      <c r="C26" s="5" t="n">
        <v>5700</v>
      </c>
      <c r="D26" s="5" t="n">
        <v>9300</v>
      </c>
      <c r="E26" s="5" t="n">
        <v>11800</v>
      </c>
    </row>
    <row r="27" spans="1:5">
      <c r="A27" s="4" t="s">
        <v>515</v>
      </c>
      <c r="B27" s="5" t="n">
        <v>4000</v>
      </c>
      <c r="C27" s="5" t="n">
        <v>4200</v>
      </c>
      <c r="D27" s="5" t="n">
        <v>7900</v>
      </c>
      <c r="E27" s="5" t="n">
        <v>9100</v>
      </c>
    </row>
    <row r="28" spans="1:5">
      <c r="A28" s="4" t="s">
        <v>516</v>
      </c>
      <c r="B28" s="7" t="n">
        <v>300</v>
      </c>
      <c r="C28" s="7" t="n">
        <v>800</v>
      </c>
      <c r="D28" s="7" t="n">
        <v>500</v>
      </c>
      <c r="E28" s="7" t="n">
        <v>1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1</v>
      </c>
      <c r="B1" s="2" t="s">
        <v>69</v>
      </c>
      <c r="D1" s="2" t="s">
        <v>1</v>
      </c>
    </row>
    <row r="2" spans="1:5">
      <c r="B2" s="2" t="s">
        <v>2</v>
      </c>
      <c r="C2" s="2" t="s">
        <v>70</v>
      </c>
      <c r="D2" s="2" t="s">
        <v>2</v>
      </c>
      <c r="E2" s="2" t="s">
        <v>70</v>
      </c>
    </row>
    <row r="3" spans="1:5">
      <c r="A3" s="3" t="s">
        <v>514</v>
      </c>
    </row>
    <row r="4" spans="1:5">
      <c r="A4" s="4" t="s">
        <v>9</v>
      </c>
      <c r="D4" s="4" t="s">
        <v>10</v>
      </c>
    </row>
    <row r="5" spans="1:5">
      <c r="A5" s="4" t="s">
        <v>72</v>
      </c>
      <c r="B5" s="12" t="n">
        <v>797.7</v>
      </c>
      <c r="C5" s="12" t="n">
        <v>779.3</v>
      </c>
      <c r="D5" s="12" t="n">
        <v>1587.4</v>
      </c>
      <c r="E5" s="12" t="n">
        <v>1546.4</v>
      </c>
    </row>
    <row r="6" spans="1:5">
      <c r="A6" s="4" t="s">
        <v>522</v>
      </c>
      <c r="B6" s="15" t="n">
        <v>800.6</v>
      </c>
      <c r="C6" s="5" t="n">
        <v>784</v>
      </c>
      <c r="D6" s="15" t="n">
        <v>1614.9</v>
      </c>
      <c r="E6" s="15" t="n">
        <v>1584.1</v>
      </c>
    </row>
    <row r="7" spans="1:5">
      <c r="A7" s="4" t="s">
        <v>523</v>
      </c>
    </row>
    <row r="8" spans="1:5">
      <c r="A8" s="3" t="s">
        <v>514</v>
      </c>
    </row>
    <row r="9" spans="1:5">
      <c r="A9" s="4" t="s">
        <v>72</v>
      </c>
      <c r="B9" s="15" t="n">
        <v>617.3</v>
      </c>
      <c r="C9" s="15" t="n">
        <v>607.1</v>
      </c>
      <c r="D9" s="15" t="n">
        <v>1230.5</v>
      </c>
      <c r="E9" s="15" t="n">
        <v>1206.1</v>
      </c>
    </row>
    <row r="10" spans="1:5">
      <c r="A10" s="4" t="s">
        <v>522</v>
      </c>
      <c r="B10" s="15" t="n">
        <v>600.1</v>
      </c>
      <c r="C10" s="15" t="n">
        <v>595.4</v>
      </c>
      <c r="D10" s="15" t="n">
        <v>1239.1</v>
      </c>
      <c r="E10" s="15" t="n">
        <v>1227.2</v>
      </c>
    </row>
    <row r="11" spans="1:5">
      <c r="A11" s="4" t="s">
        <v>524</v>
      </c>
    </row>
    <row r="12" spans="1:5">
      <c r="A12" s="3" t="s">
        <v>514</v>
      </c>
    </row>
    <row r="13" spans="1:5">
      <c r="A13" s="4" t="s">
        <v>72</v>
      </c>
      <c r="B13" s="15" t="n">
        <v>108.3</v>
      </c>
      <c r="C13" s="5" t="n">
        <v>102</v>
      </c>
      <c r="D13" s="5" t="n">
        <v>214</v>
      </c>
      <c r="E13" s="15" t="n">
        <v>201.5</v>
      </c>
    </row>
    <row r="14" spans="1:5">
      <c r="A14" s="4" t="s">
        <v>522</v>
      </c>
      <c r="B14" s="15" t="n">
        <v>122.7</v>
      </c>
      <c r="C14" s="15" t="n">
        <v>116.3</v>
      </c>
      <c r="D14" s="15" t="n">
        <v>226.5</v>
      </c>
      <c r="E14" s="15" t="n">
        <v>215.4</v>
      </c>
    </row>
    <row r="15" spans="1:5">
      <c r="A15" s="4" t="s">
        <v>525</v>
      </c>
    </row>
    <row r="16" spans="1:5">
      <c r="A16" s="3" t="s">
        <v>514</v>
      </c>
    </row>
    <row r="17" spans="1:5">
      <c r="A17" s="4" t="s">
        <v>72</v>
      </c>
      <c r="B17" s="15" t="n">
        <v>42.4</v>
      </c>
      <c r="C17" s="15" t="n">
        <v>39.9</v>
      </c>
      <c r="D17" s="15" t="n">
        <v>83.7</v>
      </c>
      <c r="E17" s="15" t="n">
        <v>78.59999999999999</v>
      </c>
    </row>
    <row r="18" spans="1:5">
      <c r="A18" s="4" t="s">
        <v>522</v>
      </c>
      <c r="B18" s="15" t="n">
        <v>45.1</v>
      </c>
      <c r="C18" s="15" t="n">
        <v>42.4</v>
      </c>
      <c r="D18" s="15" t="n">
        <v>88.09999999999999</v>
      </c>
      <c r="E18" s="15" t="n">
        <v>83.3</v>
      </c>
    </row>
    <row r="19" spans="1:5">
      <c r="A19" s="4" t="s">
        <v>526</v>
      </c>
    </row>
    <row r="20" spans="1:5">
      <c r="A20" s="3" t="s">
        <v>514</v>
      </c>
    </row>
    <row r="21" spans="1:5">
      <c r="A21" s="4" t="s">
        <v>72</v>
      </c>
      <c r="B21" s="15" t="n">
        <v>29.7</v>
      </c>
      <c r="C21" s="15" t="n">
        <v>30.3</v>
      </c>
      <c r="D21" s="15" t="n">
        <v>59.2</v>
      </c>
      <c r="E21" s="15" t="n">
        <v>60.2</v>
      </c>
    </row>
    <row r="22" spans="1:5">
      <c r="A22" s="4" t="s">
        <v>522</v>
      </c>
      <c r="B22" s="15" t="n">
        <v>32.7</v>
      </c>
      <c r="C22" s="15" t="n">
        <v>29.9</v>
      </c>
      <c r="D22" s="15" t="n">
        <v>61.2</v>
      </c>
      <c r="E22" s="15" t="n">
        <v>58.2</v>
      </c>
    </row>
    <row r="23" spans="1:5">
      <c r="A23" s="4" t="s">
        <v>519</v>
      </c>
    </row>
    <row r="24" spans="1:5">
      <c r="A24" s="3" t="s">
        <v>514</v>
      </c>
    </row>
    <row r="25" spans="1:5">
      <c r="A25" s="4" t="s">
        <v>72</v>
      </c>
      <c r="B25" s="5" t="n">
        <v>789</v>
      </c>
      <c r="C25" s="15" t="n">
        <v>768.6</v>
      </c>
      <c r="D25" s="15" t="n">
        <v>1569.7</v>
      </c>
      <c r="E25" s="15" t="n">
        <v>1524.4</v>
      </c>
    </row>
    <row r="26" spans="1:5">
      <c r="A26" s="4" t="s">
        <v>522</v>
      </c>
      <c r="B26" s="15" t="n">
        <v>792.1</v>
      </c>
      <c r="C26" s="15" t="n">
        <v>777.1</v>
      </c>
      <c r="D26" s="15" t="n">
        <v>1600.7</v>
      </c>
      <c r="E26" s="15" t="n">
        <v>1569.8</v>
      </c>
    </row>
    <row r="27" spans="1:5">
      <c r="A27" s="4" t="s">
        <v>527</v>
      </c>
    </row>
    <row r="28" spans="1:5">
      <c r="A28" s="3" t="s">
        <v>514</v>
      </c>
    </row>
    <row r="29" spans="1:5">
      <c r="A29" s="4" t="s">
        <v>72</v>
      </c>
      <c r="B29" s="15" t="n">
        <v>617.3</v>
      </c>
      <c r="C29" s="15" t="n">
        <v>607.1</v>
      </c>
      <c r="D29" s="15" t="n">
        <v>1230.5</v>
      </c>
      <c r="E29" s="15" t="n">
        <v>1206.1</v>
      </c>
    </row>
    <row r="30" spans="1:5">
      <c r="A30" s="4" t="s">
        <v>522</v>
      </c>
      <c r="B30" s="15" t="n">
        <v>600.1</v>
      </c>
      <c r="C30" s="15" t="n">
        <v>595.4</v>
      </c>
      <c r="D30" s="15" t="n">
        <v>1239.1</v>
      </c>
      <c r="E30" s="15" t="n">
        <v>1227.2</v>
      </c>
    </row>
    <row r="31" spans="1:5">
      <c r="A31" s="4" t="s">
        <v>528</v>
      </c>
    </row>
    <row r="32" spans="1:5">
      <c r="A32" s="3" t="s">
        <v>514</v>
      </c>
    </row>
    <row r="33" spans="1:5">
      <c r="A33" s="4" t="s">
        <v>72</v>
      </c>
      <c r="B33" s="15" t="n">
        <v>108.3</v>
      </c>
      <c r="C33" s="5" t="n">
        <v>102</v>
      </c>
      <c r="D33" s="5" t="n">
        <v>214</v>
      </c>
      <c r="E33" s="15" t="n">
        <v>201.5</v>
      </c>
    </row>
    <row r="34" spans="1:5">
      <c r="A34" s="4" t="s">
        <v>522</v>
      </c>
      <c r="B34" s="15" t="n">
        <v>122.7</v>
      </c>
      <c r="C34" s="15" t="n">
        <v>116.3</v>
      </c>
      <c r="D34" s="15" t="n">
        <v>226.5</v>
      </c>
      <c r="E34" s="15" t="n">
        <v>215.4</v>
      </c>
    </row>
    <row r="35" spans="1:5">
      <c r="A35" s="4" t="s">
        <v>529</v>
      </c>
    </row>
    <row r="36" spans="1:5">
      <c r="A36" s="3" t="s">
        <v>514</v>
      </c>
    </row>
    <row r="37" spans="1:5">
      <c r="A37" s="4" t="s">
        <v>72</v>
      </c>
      <c r="B37" s="15" t="n">
        <v>42.4</v>
      </c>
      <c r="C37" s="15" t="n">
        <v>39.9</v>
      </c>
      <c r="D37" s="15" t="n">
        <v>83.7</v>
      </c>
      <c r="E37" s="15" t="n">
        <v>78.59999999999999</v>
      </c>
    </row>
    <row r="38" spans="1:5">
      <c r="A38" s="4" t="s">
        <v>522</v>
      </c>
      <c r="B38" s="15" t="n">
        <v>45.1</v>
      </c>
      <c r="C38" s="15" t="n">
        <v>42.4</v>
      </c>
      <c r="D38" s="15" t="n">
        <v>88.09999999999999</v>
      </c>
      <c r="E38" s="15" t="n">
        <v>83.3</v>
      </c>
    </row>
    <row r="39" spans="1:5">
      <c r="A39" s="4" t="s">
        <v>530</v>
      </c>
    </row>
    <row r="40" spans="1:5">
      <c r="A40" s="3" t="s">
        <v>514</v>
      </c>
    </row>
    <row r="41" spans="1:5">
      <c r="A41" s="4" t="s">
        <v>72</v>
      </c>
      <c r="B41" s="5" t="n">
        <v>21</v>
      </c>
      <c r="C41" s="15" t="n">
        <v>19.6</v>
      </c>
      <c r="D41" s="15" t="n">
        <v>41.5</v>
      </c>
      <c r="E41" s="15" t="n">
        <v>38.2</v>
      </c>
    </row>
    <row r="42" spans="1:5">
      <c r="A42" s="4" t="s">
        <v>522</v>
      </c>
      <c r="B42" s="15" t="n">
        <v>24.2</v>
      </c>
      <c r="C42" s="5" t="n">
        <v>23</v>
      </c>
      <c r="D42" s="5" t="n">
        <v>47</v>
      </c>
      <c r="E42" s="15" t="n">
        <v>43.9</v>
      </c>
    </row>
    <row r="43" spans="1:5">
      <c r="A43" s="4" t="s">
        <v>520</v>
      </c>
    </row>
    <row r="44" spans="1:5">
      <c r="A44" s="3" t="s">
        <v>514</v>
      </c>
    </row>
    <row r="45" spans="1:5">
      <c r="A45" s="4" t="s">
        <v>72</v>
      </c>
      <c r="B45" s="15" t="n">
        <v>8.699999999999999</v>
      </c>
      <c r="C45" s="15" t="n">
        <v>10.7</v>
      </c>
      <c r="D45" s="15" t="n">
        <v>17.7</v>
      </c>
      <c r="E45" s="5" t="n">
        <v>22</v>
      </c>
    </row>
    <row r="46" spans="1:5">
      <c r="A46" s="4" t="s">
        <v>522</v>
      </c>
      <c r="B46" s="15" t="n">
        <v>8.5</v>
      </c>
      <c r="C46" s="15" t="n">
        <v>6.9</v>
      </c>
      <c r="D46" s="15" t="n">
        <v>14.2</v>
      </c>
      <c r="E46" s="15" t="n">
        <v>14.3</v>
      </c>
    </row>
    <row r="47" spans="1:5">
      <c r="A47" s="4" t="s">
        <v>531</v>
      </c>
    </row>
    <row r="48" spans="1:5">
      <c r="A48" s="3" t="s">
        <v>514</v>
      </c>
    </row>
    <row r="49" spans="1:5">
      <c r="A49" s="4" t="s">
        <v>72</v>
      </c>
      <c r="B49" s="5" t="n">
        <v>0</v>
      </c>
      <c r="C49" s="5" t="n">
        <v>0</v>
      </c>
      <c r="D49" s="5" t="n">
        <v>0</v>
      </c>
      <c r="E49" s="5" t="n">
        <v>0</v>
      </c>
    </row>
    <row r="50" spans="1:5">
      <c r="A50" s="4" t="s">
        <v>522</v>
      </c>
      <c r="B50" s="5" t="n">
        <v>0</v>
      </c>
      <c r="C50" s="5" t="n">
        <v>0</v>
      </c>
      <c r="D50" s="5" t="n">
        <v>0</v>
      </c>
      <c r="E50" s="5" t="n">
        <v>0</v>
      </c>
    </row>
    <row r="51" spans="1:5">
      <c r="A51" s="4" t="s">
        <v>532</v>
      </c>
    </row>
    <row r="52" spans="1:5">
      <c r="A52" s="3" t="s">
        <v>514</v>
      </c>
    </row>
    <row r="53" spans="1:5">
      <c r="A53" s="4" t="s">
        <v>72</v>
      </c>
      <c r="B53" s="5" t="n">
        <v>0</v>
      </c>
      <c r="C53" s="5" t="n">
        <v>0</v>
      </c>
      <c r="D53" s="5" t="n">
        <v>0</v>
      </c>
      <c r="E53" s="5" t="n">
        <v>0</v>
      </c>
    </row>
    <row r="54" spans="1:5">
      <c r="A54" s="4" t="s">
        <v>522</v>
      </c>
      <c r="B54" s="5" t="n">
        <v>0</v>
      </c>
      <c r="C54" s="5" t="n">
        <v>0</v>
      </c>
      <c r="D54" s="5" t="n">
        <v>0</v>
      </c>
      <c r="E54" s="5" t="n">
        <v>0</v>
      </c>
    </row>
    <row r="55" spans="1:5">
      <c r="A55" s="4" t="s">
        <v>533</v>
      </c>
    </row>
    <row r="56" spans="1:5">
      <c r="A56" s="3" t="s">
        <v>514</v>
      </c>
    </row>
    <row r="57" spans="1:5">
      <c r="A57" s="4" t="s">
        <v>72</v>
      </c>
      <c r="B57" s="5" t="n">
        <v>0</v>
      </c>
      <c r="C57" s="5" t="n">
        <v>0</v>
      </c>
      <c r="D57" s="5" t="n">
        <v>0</v>
      </c>
      <c r="E57" s="5" t="n">
        <v>0</v>
      </c>
    </row>
    <row r="58" spans="1:5">
      <c r="A58" s="4" t="s">
        <v>522</v>
      </c>
      <c r="B58" s="5" t="n">
        <v>0</v>
      </c>
      <c r="C58" s="5" t="n">
        <v>0</v>
      </c>
      <c r="D58" s="5" t="n">
        <v>0</v>
      </c>
      <c r="E58" s="5" t="n">
        <v>0</v>
      </c>
    </row>
    <row r="59" spans="1:5">
      <c r="A59" s="4" t="s">
        <v>534</v>
      </c>
    </row>
    <row r="60" spans="1:5">
      <c r="A60" s="3" t="s">
        <v>514</v>
      </c>
    </row>
    <row r="61" spans="1:5">
      <c r="A61" s="4" t="s">
        <v>72</v>
      </c>
      <c r="B61" s="15" t="n">
        <v>8.699999999999999</v>
      </c>
      <c r="C61" s="15" t="n">
        <v>10.7</v>
      </c>
      <c r="D61" s="15" t="n">
        <v>17.7</v>
      </c>
      <c r="E61" s="5" t="n">
        <v>22</v>
      </c>
    </row>
    <row r="62" spans="1:5">
      <c r="A62" s="4" t="s">
        <v>522</v>
      </c>
      <c r="B62" s="12" t="n">
        <v>8.5</v>
      </c>
      <c r="C62" s="12" t="n">
        <v>6.9</v>
      </c>
      <c r="D62" s="12" t="n">
        <v>14.2</v>
      </c>
      <c r="E62" s="12" t="n">
        <v>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4:38:26Z</dcterms:created>
  <dcterms:modified xmlns:dcterms="http://purl.org/dc/terms/" xmlns:xsi="http://www.w3.org/2001/XMLSchema-instance" xsi:type="dcterms:W3CDTF">2017-08-01T14:38:26Z</dcterms:modified>
</cp:coreProperties>
</file>